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CONDENSED CONSOLIDATED BALANCE "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UNAUDITED CONDENDSED CONSOLIDAT" sheetId="8" state="visible" r:id="rId8"/>
    <sheet xmlns:r="http://schemas.openxmlformats.org/officeDocument/2006/relationships" name="GENERAL" sheetId="9" state="visible" r:id="rId9"/>
    <sheet xmlns:r="http://schemas.openxmlformats.org/officeDocument/2006/relationships" name="ACCOUNTING POLICIES" sheetId="10" state="visible" r:id="rId10"/>
    <sheet xmlns:r="http://schemas.openxmlformats.org/officeDocument/2006/relationships" name="VARIABLE INTEREST ENTITIES (VIE" sheetId="11" state="visible" r:id="rId11"/>
    <sheet xmlns:r="http://schemas.openxmlformats.org/officeDocument/2006/relationships" name="RECENTLY ISSUED ACCOUNTING STAN" sheetId="12" state="visible" r:id="rId12"/>
    <sheet xmlns:r="http://schemas.openxmlformats.org/officeDocument/2006/relationships" name="SEGMENTAL INFORMATION" sheetId="13" state="visible" r:id="rId13"/>
    <sheet xmlns:r="http://schemas.openxmlformats.org/officeDocument/2006/relationships" name="OTHER FINANCIAL ITEMS" sheetId="14" state="visible" r:id="rId14"/>
    <sheet xmlns:r="http://schemas.openxmlformats.org/officeDocument/2006/relationships" name="TAXATION" sheetId="15" state="visible" r:id="rId15"/>
    <sheet xmlns:r="http://schemas.openxmlformats.org/officeDocument/2006/relationships" name="ACQUISITIONS" sheetId="16" state="visible" r:id="rId16"/>
    <sheet xmlns:r="http://schemas.openxmlformats.org/officeDocument/2006/relationships" name="DEBT" sheetId="17" state="visible" r:id="rId17"/>
    <sheet xmlns:r="http://schemas.openxmlformats.org/officeDocument/2006/relationships" name="FINANCIAL INSTRUMENTS" sheetId="18" state="visible" r:id="rId18"/>
    <sheet xmlns:r="http://schemas.openxmlformats.org/officeDocument/2006/relationships" name="RELATED PARTY TRANSACTIONS" sheetId="19" state="visible" r:id="rId19"/>
    <sheet xmlns:r="http://schemas.openxmlformats.org/officeDocument/2006/relationships" name="OTHER COMMITMENTS AND CONTINGEN" sheetId="20" state="visible" r:id="rId20"/>
    <sheet xmlns:r="http://schemas.openxmlformats.org/officeDocument/2006/relationships" name="EARNINGS PER UNIT AND CASH DIST" sheetId="21" state="visible" r:id="rId21"/>
    <sheet xmlns:r="http://schemas.openxmlformats.org/officeDocument/2006/relationships" name="SUBSEQUENT EVENTS" sheetId="22" state="visible" r:id="rId22"/>
    <sheet xmlns:r="http://schemas.openxmlformats.org/officeDocument/2006/relationships" name="ACCOUNTING POLICIES (Policies)" sheetId="23" state="visible" r:id="rId23"/>
    <sheet xmlns:r="http://schemas.openxmlformats.org/officeDocument/2006/relationships" name="VARIABLE INTEREST ENTITIES (V24" sheetId="24" state="visible" r:id="rId24"/>
    <sheet xmlns:r="http://schemas.openxmlformats.org/officeDocument/2006/relationships" name="SEGMENTAL INFORMATION (Tables)" sheetId="25" state="visible" r:id="rId25"/>
    <sheet xmlns:r="http://schemas.openxmlformats.org/officeDocument/2006/relationships" name="OTHER FINANCIAL ITEMS (Tables)" sheetId="26" state="visible" r:id="rId26"/>
    <sheet xmlns:r="http://schemas.openxmlformats.org/officeDocument/2006/relationships" name="ACQUISITIONS (Tables)" sheetId="27" state="visible" r:id="rId27"/>
    <sheet xmlns:r="http://schemas.openxmlformats.org/officeDocument/2006/relationships" name="FINANCIAL INSTRUMENTS (Tables)" sheetId="28" state="visible" r:id="rId28"/>
    <sheet xmlns:r="http://schemas.openxmlformats.org/officeDocument/2006/relationships" name="RELATED PARTY TRANSACTIONS (Tab" sheetId="29" state="visible" r:id="rId29"/>
    <sheet xmlns:r="http://schemas.openxmlformats.org/officeDocument/2006/relationships" name="OTHER COMMITMENTS AND CONTING30" sheetId="30" state="visible" r:id="rId30"/>
    <sheet xmlns:r="http://schemas.openxmlformats.org/officeDocument/2006/relationships" name="EARNINGS PER UNIT AND CASH DI31" sheetId="31" state="visible" r:id="rId31"/>
    <sheet xmlns:r="http://schemas.openxmlformats.org/officeDocument/2006/relationships" name="GENERAL (Details)" sheetId="32" state="visible" r:id="rId32"/>
    <sheet xmlns:r="http://schemas.openxmlformats.org/officeDocument/2006/relationships" name="ACCOUNTING POLICIES (Details)" sheetId="33" state="visible" r:id="rId33"/>
    <sheet xmlns:r="http://schemas.openxmlformats.org/officeDocument/2006/relationships" name="VARIABLE INTEREST ENTITIES (V34" sheetId="34" state="visible" r:id="rId34"/>
    <sheet xmlns:r="http://schemas.openxmlformats.org/officeDocument/2006/relationships" name="VARIABLE INTEREST ENTITIES (V35" sheetId="35" state="visible" r:id="rId35"/>
    <sheet xmlns:r="http://schemas.openxmlformats.org/officeDocument/2006/relationships" name="VARIABLE INTEREST ENTITIES (V36" sheetId="36" state="visible" r:id="rId36"/>
    <sheet xmlns:r="http://schemas.openxmlformats.org/officeDocument/2006/relationships" name="VARIABLE INTEREST ENTITIES (V37" sheetId="37" state="visible" r:id="rId37"/>
    <sheet xmlns:r="http://schemas.openxmlformats.org/officeDocument/2006/relationships" name="RECENTLY ISSUED ACCOUNTING ST38" sheetId="38" state="visible" r:id="rId38"/>
    <sheet xmlns:r="http://schemas.openxmlformats.org/officeDocument/2006/relationships" name="SEGMENTAL INFORMATION - REVENUE" sheetId="39" state="visible" r:id="rId39"/>
    <sheet xmlns:r="http://schemas.openxmlformats.org/officeDocument/2006/relationships" name="SEGMENTAL INFORMATION - SCHEDUL" sheetId="40" state="visible" r:id="rId40"/>
    <sheet xmlns:r="http://schemas.openxmlformats.org/officeDocument/2006/relationships" name="OTHER FINANCIAL ITEMS - SCHEDUL" sheetId="41" state="visible" r:id="rId41"/>
    <sheet xmlns:r="http://schemas.openxmlformats.org/officeDocument/2006/relationships" name="TAXATION (Details)" sheetId="42" state="visible" r:id="rId42"/>
    <sheet xmlns:r="http://schemas.openxmlformats.org/officeDocument/2006/relationships" name="ACQUISTIONS (Details)" sheetId="43" state="visible" r:id="rId43"/>
    <sheet xmlns:r="http://schemas.openxmlformats.org/officeDocument/2006/relationships" name="ACQUISITIONS - SCHEDULE OF BUSI" sheetId="44" state="visible" r:id="rId44"/>
    <sheet xmlns:r="http://schemas.openxmlformats.org/officeDocument/2006/relationships" name="ACQUISITIONS - SCHEDULE OF BU45" sheetId="45" state="visible" r:id="rId45"/>
    <sheet xmlns:r="http://schemas.openxmlformats.org/officeDocument/2006/relationships" name="ACQUISITIONS - SUMMARIZED PRO F" sheetId="46" state="visible" r:id="rId46"/>
    <sheet xmlns:r="http://schemas.openxmlformats.org/officeDocument/2006/relationships" name="DEBT (Details)" sheetId="47" state="visible" r:id="rId47"/>
    <sheet xmlns:r="http://schemas.openxmlformats.org/officeDocument/2006/relationships" name="FINANCIAL INSTRUMENTS - CARRYIN" sheetId="48" state="visible" r:id="rId48"/>
    <sheet xmlns:r="http://schemas.openxmlformats.org/officeDocument/2006/relationships" name="FINANCIAL INSTRUMENTS - CARRY49" sheetId="49" state="visible" r:id="rId49"/>
    <sheet xmlns:r="http://schemas.openxmlformats.org/officeDocument/2006/relationships" name="FINANCIAL INSTRUMENTS - SCHEDUL" sheetId="50" state="visible" r:id="rId50"/>
    <sheet xmlns:r="http://schemas.openxmlformats.org/officeDocument/2006/relationships" name="FINANCIAL INSTRUMENTS - INTERES" sheetId="51" state="visible" r:id="rId51"/>
    <sheet xmlns:r="http://schemas.openxmlformats.org/officeDocument/2006/relationships" name="RELATED PARTY TRANSACTIONS - SC" sheetId="52" state="visible" r:id="rId52"/>
    <sheet xmlns:r="http://schemas.openxmlformats.org/officeDocument/2006/relationships" name="RELATED PARTY TRANSACTIONS - 53" sheetId="53" state="visible" r:id="rId53"/>
    <sheet xmlns:r="http://schemas.openxmlformats.org/officeDocument/2006/relationships" name="RELATED PARTY TRANSACTIONS (Det" sheetId="54" state="visible" r:id="rId54"/>
    <sheet xmlns:r="http://schemas.openxmlformats.org/officeDocument/2006/relationships" name="OTHER COMMITMENTS AND CONTING55" sheetId="55" state="visible" r:id="rId55"/>
    <sheet xmlns:r="http://schemas.openxmlformats.org/officeDocument/2006/relationships" name="EARNINGS PER UNIT AND CASH DI56" sheetId="56" state="visible" r:id="rId56"/>
    <sheet xmlns:r="http://schemas.openxmlformats.org/officeDocument/2006/relationships" name="SUBSEQUENT EVENTS (Details)" sheetId="57" state="visible" r:id="rId57"/>
  </sheets>
  <definedNames/>
  <calcPr calcId="124519" fullCalcOnLoad="1"/>
</workbook>
</file>

<file path=xl/sharedStrings.xml><?xml version="1.0" encoding="utf-8"?>
<sst xmlns="http://schemas.openxmlformats.org/spreadsheetml/2006/main" uniqueCount="552">
  <si>
    <t>Document and Entity Information</t>
  </si>
  <si>
    <t>9 Months Ended</t>
  </si>
  <si>
    <t>Sep. 30, 2016</t>
  </si>
  <si>
    <t>Document and Entity Information [Abstract]</t>
  </si>
  <si>
    <t>Entity Registrant Name</t>
  </si>
  <si>
    <t>Golar LNG Partners LP</t>
  </si>
  <si>
    <t>Entity Central Index Key</t>
  </si>
  <si>
    <t>Current Fiscal Year End Date</t>
  </si>
  <si>
    <t>--12-31</t>
  </si>
  <si>
    <t>Document Fiscal Year Focus</t>
  </si>
  <si>
    <t>Document Fiscal Period Focus</t>
  </si>
  <si>
    <t>Q3</t>
  </si>
  <si>
    <t>Document Type</t>
  </si>
  <si>
    <t>6-K</t>
  </si>
  <si>
    <t>Amendment Flag</t>
  </si>
  <si>
    <t>false</t>
  </si>
  <si>
    <t>Document Period End Date</t>
  </si>
  <si>
    <t>Sep. 30,
		2016</t>
  </si>
  <si>
    <t>UNAUDITED CONDENSED CONSOLIDATED STATEMENTS OF OPERATIONS - USD ($) $ in Thousands</t>
  </si>
  <si>
    <t>3 Months Ended</t>
  </si>
  <si>
    <t>Sep. 30, 2015</t>
  </si>
  <si>
    <t>Income Statement [Abstract]</t>
  </si>
  <si>
    <t>Time charter revenues</t>
  </si>
  <si>
    <t>Time charter revenues from related parties</t>
  </si>
  <si>
    <t>[1]</t>
  </si>
  <si>
    <t>Total operating revenues</t>
  </si>
  <si>
    <t>Vessel operating expenses</t>
  </si>
  <si>
    <t>Voyage and commission expenses</t>
  </si>
  <si>
    <t>Administrative expenses</t>
  </si>
  <si>
    <t>Depreciation and amortization</t>
  </si>
  <si>
    <t>Total operating expenses</t>
  </si>
  <si>
    <t>Operating income</t>
  </si>
  <si>
    <t>Financial income (expenses)</t>
  </si>
  <si>
    <t>Interest income</t>
  </si>
  <si>
    <t>Interest expense</t>
  </si>
  <si>
    <t>Other financial items</t>
  </si>
  <si>
    <t>Net financial expenses</t>
  </si>
  <si>
    <t>Income before tax</t>
  </si>
  <si>
    <t>Taxation</t>
  </si>
  <si>
    <t>Net income</t>
  </si>
  <si>
    <t>Less: Net income attributable to non-controlling interests</t>
  </si>
  <si>
    <t>Net income attributable to Golar LNG Partners LP Owners</t>
  </si>
  <si>
    <t>Earnings per unit</t>
  </si>
  <si>
    <t>Common unit (basic and diluted) (in dollars per share)</t>
  </si>
  <si>
    <t>[2]</t>
  </si>
  <si>
    <t>Cash distributions declared and paid per unit in the period (in dollars per share)</t>
  </si>
  <si>
    <t>This includes amounts arising from transactions with related parties (see note 11).</t>
  </si>
  <si>
    <t>Under the Partnership Agreement, the subordination period expired in May 2016 and as at June 30, 2016, all our subordinated units, which were 100% held by Golar, converted to common units.</t>
  </si>
  <si>
    <t>UNAUDITED CONDENSED CONSOLIDATED STATEMENTS OF OPERATIONS (Parenthetical)</t>
  </si>
  <si>
    <t>Golar LNG Limited</t>
  </si>
  <si>
    <t>Percent of Subordinated Units held</t>
  </si>
  <si>
    <t>100.00%</t>
  </si>
  <si>
    <t>UNAUDITED CONDENSED CONSOLIDATED STATEMENTS OF COMPREHENSIVE INCOME - USD ($) $ in Thousands</t>
  </si>
  <si>
    <t>Statement of Comprehensive Income [Abstract]</t>
  </si>
  <si>
    <t>Other comprehensive income:</t>
  </si>
  <si>
    <t>Unrealized net gain (loss) on qualifying cash flow hedging instruments</t>
  </si>
  <si>
    <t>Amount reclassified from accumulated other comprehensive income (loss) to statements of operations</t>
  </si>
  <si>
    <t>Other comprehensive income (loss)</t>
  </si>
  <si>
    <t>Comprehensive income</t>
  </si>
  <si>
    <t>Comprehensive income attributable to:</t>
  </si>
  <si>
    <t>Partners’ capital in Golar LNG Partners LP</t>
  </si>
  <si>
    <t>Non-controlling interest</t>
  </si>
  <si>
    <t>CONDENSED CONSOLIDATED BALANCE SHEETS - USD ($) $ in Thousands</t>
  </si>
  <si>
    <t>Dec. 31, 2015</t>
  </si>
  <si>
    <t>Current</t>
  </si>
  <si>
    <t>Cash and cash equivalents</t>
  </si>
  <si>
    <t>Restricted cash and short-term investments</t>
  </si>
  <si>
    <t>Other current assets</t>
  </si>
  <si>
    <t>Amount due from related parties</t>
  </si>
  <si>
    <t>Inventories</t>
  </si>
  <si>
    <t>Total Current Assets</t>
  </si>
  <si>
    <t>Non-current</t>
  </si>
  <si>
    <t>Restricted cash</t>
  </si>
  <si>
    <t>Vessels and equipment and vessels under capital leases, net</t>
  </si>
  <si>
    <t>Intangible assets, net</t>
  </si>
  <si>
    <t>Other long-term assets</t>
  </si>
  <si>
    <t>Amounts due from related parties</t>
  </si>
  <si>
    <t>Total Assets</t>
  </si>
  <si>
    <t>Short-term debt and current portion of long-term debt</t>
  </si>
  <si>
    <t>Other current liabilities</t>
  </si>
  <si>
    <t>Total Current Liabilities</t>
  </si>
  <si>
    <t>Long-term debt</t>
  </si>
  <si>
    <t>Obligations under capital leases</t>
  </si>
  <si>
    <t>Other long-term liabilities</t>
  </si>
  <si>
    <t>Total Liabilities</t>
  </si>
  <si>
    <t>Partners' capital:</t>
  </si>
  <si>
    <t>Common unitholders</t>
  </si>
  <si>
    <t>Subordinated unitholders</t>
  </si>
  <si>
    <t>General partner interest</t>
  </si>
  <si>
    <t>Total Partners' capital</t>
  </si>
  <si>
    <t>Accumulated other comprehensive income</t>
  </si>
  <si>
    <t>Total equity before non-controlling interest</t>
  </si>
  <si>
    <t>Total Equity</t>
  </si>
  <si>
    <t>Total Liabilities and Equity</t>
  </si>
  <si>
    <t>UNAUDITED CONDENSED CONSOLIDATED STATEMENTS OF CASH FLOWS - USD ($) $ in Thousands</t>
  </si>
  <si>
    <t>OPERATING ACTIVITIES</t>
  </si>
  <si>
    <t>Adjustments to reconcile net income to net cash provided by operating activities:</t>
  </si>
  <si>
    <t>Movement in deferred tax liability</t>
  </si>
  <si>
    <t>Release of deferred tax asset</t>
  </si>
  <si>
    <t>Amortization of deferred charges</t>
  </si>
  <si>
    <t>Drydocking expenditure</t>
  </si>
  <si>
    <t>Foreign exchange losses</t>
  </si>
  <si>
    <t>Interest element included in obligations under capital leases</t>
  </si>
  <si>
    <t>Change in assets and liabilities, net of effects from purchase of subsidiaries:</t>
  </si>
  <si>
    <t>Trade accounts receivable</t>
  </si>
  <si>
    <t>Prepaid expenses, accrued income and other assets</t>
  </si>
  <si>
    <t>Amount due to/from related companies</t>
  </si>
  <si>
    <t>Trade accounts payable</t>
  </si>
  <si>
    <t>Accrued expenses</t>
  </si>
  <si>
    <t>Net cash provided by operating activities</t>
  </si>
  <si>
    <t>INVESTING ACTIVITIES</t>
  </si>
  <si>
    <t>Additions to vessels and equipment</t>
  </si>
  <si>
    <t>Deposit made in connection with the Golar Tundra acquisition</t>
  </si>
  <si>
    <t>Acquisition of subsidiaries, net of cash acquired</t>
  </si>
  <si>
    <t>Net cash used in investing activities</t>
  </si>
  <si>
    <t>FINANCING ACTIVITIES</t>
  </si>
  <si>
    <t>Repayment of debt, including debt due to a related parties</t>
  </si>
  <si>
    <t>Proceeds from long-term debt</t>
  </si>
  <si>
    <t>Dividend paid to non-controlling interest</t>
  </si>
  <si>
    <t>Cash distributions paid</t>
  </si>
  <si>
    <t>Financing costs paid</t>
  </si>
  <si>
    <t>Common units buy-back and cancellation</t>
  </si>
  <si>
    <t>Net cash used in financing activities</t>
  </si>
  <si>
    <t>Net increase/(decrease) in cash and cash equivalents</t>
  </si>
  <si>
    <t>Cash and cash equivalents at beginning of period</t>
  </si>
  <si>
    <t>Cash and cash equivalents at end of period</t>
  </si>
  <si>
    <t>UNAUDITED CONDENSED CONSOLIDATED STATEMENTS OF CHANGES IN PARTNERS' CAPITAL - USD ($) $ in Thousands</t>
  </si>
  <si>
    <t>Total</t>
  </si>
  <si>
    <t>Common Units</t>
  </si>
  <si>
    <t>Accumulated Other Comprehensive Loss</t>
  </si>
  <si>
    <t>Total Before Non-Controlling Interest</t>
  </si>
  <si>
    <t>Non-Controlling Interest</t>
  </si>
  <si>
    <t>Subordinated Units</t>
  </si>
  <si>
    <t>General Partner</t>
  </si>
  <si>
    <t>Beginning Balance at Dec. 31, 2014</t>
  </si>
  <si>
    <t>Increase (Decrease) in Partners' Capital [Roll Forward]</t>
  </si>
  <si>
    <t>Cash distributions</t>
  </si>
  <si>
    <t>Non-controlling interest dividend</t>
  </si>
  <si>
    <t>Ending Balance at Sep. 30, 2015</t>
  </si>
  <si>
    <t>Beginning Balance at Dec. 31, 2015</t>
  </si>
  <si>
    <t>Common units acquired and cancelled</t>
  </si>
  <si>
    <t>Conversion of subordinated units to common units(2)</t>
  </si>
  <si>
    <t>Ending Balance at Sep. 30, 2016</t>
  </si>
  <si>
    <t>This includes cash distributions to Incentive Distribution Rights (“IDRs”) holders for the nine months ended September 30, 2016 and 2015 of $6.5 million and $6.5 million, respectively.</t>
  </si>
  <si>
    <t>UNAUDITED CONDENDSED CONSOLIDATED STATEMENTS OF CHANGES IN PARTNERS' CAPITAL (Parenthetical) - USD ($) $ in Thousands</t>
  </si>
  <si>
    <t>Incentive Distribution Rights</t>
  </si>
  <si>
    <t>GENERAL</t>
  </si>
  <si>
    <t>Organization, Consolidation and Presentation of Financial Statements [Abstract]</t>
  </si>
  <si>
    <t>GENERAL Golar LNG Partners LP (the “Partnership,” “we,” “our,” or “us”) is a publicly traded Marshall Islands limited partnership initially formed as a subsidiary of Golar LNG Limited (“Golar”) in September 2007, to own and operate LNG carriers and FSRUs under long-term charters. As of September 30, 2016 , we have a fleet of four LNG carriers and six FSRUs, excluding the Golar Tundra , as explained in note 2.</t>
  </si>
  <si>
    <t>ACCOUNTING POLICIES</t>
  </si>
  <si>
    <t>Accounting Policies [Abstract]</t>
  </si>
  <si>
    <t>ACCOUNTING POLICIES Basis of accounting The accompanying condensed consolidated interim financial statements are prepared in accordance with accounting principles generally accepted in the United States (“U.S. GAAP”). The footnotes are condensed as permitted by the requirements for interim financial statements and, accordingly, do not include all of the information and disclosures required under U.S. GAAP for complete financial statements. Therefore, these condensed consolidated interim financial statements should be read in conjunction with our audited consolidated financial statements for the year ended December 31, 2015 , which are included in our Annual Report on Form 20-F. In May 2016, we acquired (the “Tundra Acquisition”) from Golar 100% of the interests in the company (“Tundra Corp”) that is the disponent owner and operator of the Golar Tundra , an FSRU, for a purchase price of approximately $330.0 million , less net lease obligations and working capital adjustments. Pursuant to an agreement entered into between us and Golar in connection with the Tundra Acquisition (as amended, the “Tundra Letter Agreement”), we have the right to require Golar to repurchase the shares of Tundra Corp under certain circumstances, and consequently Golar continues to consolidate the Tundra Corp and the results of operations of Tundra Corp are not reflected in our financial statements (see notes 3 and 8). Significant accounting policies The accounting policies adopted in the preparation of the condensed consolidated interim financial statements are consistent with those followed in the preparation of our audited consolidated financial statements for the year ended December 31, 2015 , except for the recently adopted accounting policy as disclosed in note 4.</t>
  </si>
  <si>
    <t>VARIABLE INTEREST ENTITIES (VIEs)</t>
  </si>
  <si>
    <t>VARIABLE INTEREST ENTITIES [Abstract]</t>
  </si>
  <si>
    <t>VARIABLE INTEREST ENTITIES (VIEs) Eskimo SPV As of September 30, 2016 , we leased the Golar Eskimo from a VIE under a finance lease with a wholly-owned subsidiary (“Eskimo SPV”) of China Merchants Bank Leasing (“CMBL”). Eskimo SPV is a newly formed special purpose vehicle (SPV). In November 2015, we sold the Golar Eskimo to Eskimo SPV and subsequently leased back the vessel under a bareboat charter for a term of ten years. From the third year anniversary of the commencement of the bareboat charter, we have an annual option to repurchase the vessel at fixed pre-determined amounts, with an obligation to repurchase the vessel at the end of the ten year lease period. While we do not hold any equity investment in Eskimo SPV, we have determined that we have a variable interest in Eskimo SPV and that Eskimo SPV is a VIE. Based on our evaluation of the bareboat agreement we have concluded that we are the primary beneficiary of Eskimo SPV and, accordingly, have consolidated Eskimo SPV into our financial results. We did not record any gain or loss from the sale of the Golar Eskimo to Eskimo SPV, and we continued to report the vessel in our consolidated financial statements at the same carrying value, as if the sale had not occurred. The equity attributable to CMBL in Eskimo SPV is included in non-controlling interests in our consolidated results. As of September 30, 2016 , the Golar Eskimo is reported under “Vessels and equipment, net” in our consolidated balance sheet. The following table gives a summary of the sale and leaseback arrangement, including repurchase options and obligation as of September 30, 2016 : Vessel Effective from Sales value (in $ millions) First repurchase option (in $ millions) Month of first repurchase option Repurchase obligation at end of lease term (in $ millions) End of lease term Golar Eskimo November 2015 285.0 225.8 November 2018 128.3 November 2025 A summary of our payment obligations under the bareboat charter with Eskimo SPV as of September 30, 2016 is shown below: (in thousands of $) 2016 (1) 2017 2018 2019 2020 After 2020 Golar Eskimo* 5,849 22,963 22,437 21,859 21,330 95,217 (1) For the three months ended December 31, 2016. *The payment obligation table above includes variable rental payments due under the lease based on an assumed LIBOR of 0.39% plus margin but excludes the repurchase obligation at the end of lease term. The most significant impact of consolidation of Eskimo SPV’s assets and liabilities on our condensed consolidated balance sheet is as follows: (in thousands of $) September 30, 2016 December 31, 2015 Assets Restricted cash 2,200 4,031 Liabilities Long-term debt 237,084 254,070 Restricted cash represents cash in Eskimo SPV which is not available for use by us. The most significant impact of consolidation of Eskimo SPV’s operations on our condensed consolidated statement of operations is interest expense of $1.9 million and $6.1 million for the three months and nine months ended September 30, 2016 , respectively. The most significant impact of consolidation of Eskimo SPV’s cash flows on our condensed consolidated statement of cash flows is net cash used in financing activities of $4.1 million and $14.0 million for the three months and nine months ended September 30, 2016 , respectively. Tundra Corp On May 23, 2016, we acquired from Golar (the “Tundra Acquisition”) the disponent owner and operator of the FSRU, the Golar Tundra (“Tundra Corp”), for a purchase price of $330.0 million less assumed net lease obligations and net of working capital adjustments. Concurrent with the closing of the Tundra Acquisition, we entered into an agreement with Golar (as amended, the “Tundra Letter Agreement”) pursuant to which Golar agreed pay us a daily fee plus operating expenses, from the closing date until the date that operations commence under the vessel’s charter with West African Gas Limited (“WAGL”). In return we agreed to pay to Golar any hire or other contract-related payments actually received with respect to the vessel. The Tundra Letter Agreement also provides that in the event the Golar Tundra has not commenced service under the charter by May 23, 2017, we have the option to require Golar to repurchase Tundra Corp at a price equal to the original purchase price (the “Tundra Put Option”). Accordingly, we have determined that (1) Tundra Corp is a VIE and (2) until the Tundra Put Option expires, Golar is the primary beneficiary of Tundra Corp. Thus, Tundra Corp will not be consolidated into our financial statements until the Tundra Put Option expires (see note 8). In November 2015, prior to the Tundra Acquisition, Tundra Corp sold the Golar Tundra to a subsidiary of CMBL (the “Tundra SPV”) for $254.6 million and subsequently leased back the vessel under a bareboat charter (the “Tundra Lease”). Upon the completion of the Tundra Acquisition, Golar’s prior guarantee of Tundra Corp’s obligations under the Tundra Lease terminated, and we became the primary obligor under the Tundra Lease. Thus, despite the fact that Tundra Corp is currently not consolidated into our financial results, we are liable for charter hire payments due under the Tundra Lease. The following table gives a summary of the sale and leaseback arrangement, including repurchase options and obligation as of September 30, 2016 : Vessel Effective from Sales value (in $ millions) First repurchase option (in $ millions) Month of first repurchase option Repurchase obligation at end of lease term (in $ millions) End of lease term Golar Tundra November 2015 254.6 194.1 November 2018 114.6 November 2025 A summary of our payment obligations under the bareboat charter with Tundra SPV as of September 30, 2016 is shown below: (in thousands of $) 2016 (1) 2017 2018 2019 2020 After 2020 Golar Tundra* 5,323 20,910 20,446 19,934 19,466 87,051 (1) For the three months ended December 31, 2016. *The payment obligation table includes variable rental payments due under the lease based on an assumed LIBOR of 0.39% plus margin but excludes the repurchase obligation at the end of lease term. PT Golar Indonesia We consolidated PTGI, which owns the NR Satu , in our consolidated financial statements effective September 28, 2011. PTGI became a VIE and we became its primary beneficiary upon our agreement to acquire all of Golar’s interests in certain subsidiaries that own and operate the NR Satu on July 19, 2012. We consolidate PTGI as we hold all of the voting stock and control all of the economic interests in PTGI.</t>
  </si>
  <si>
    <t>RECENTLY ISSUED ACCOUNTING STANDARDS</t>
  </si>
  <si>
    <t>Accounting Changes and Error Corrections [Abstract]</t>
  </si>
  <si>
    <t>RECENTLY ISSUED ACCOUNTING STANDARDS Adoption of new accounting standards We historically presented deferred debt issuance costs, or fees related to directly issuing debt, as long-term assets on the consolidated balance sheets. During the first quarter of 2016, we adopted guidance codified in ASU 2015-03 “Interest — Imputation of Interest (Subtopic 835-30), Simplifying the Presentation of Debt Issuance Costs”. The guidance simplifies the presentation of debt issuance costs by requiring debt issuance costs to be presented as a deduction from the corresponding liability, consistent with debt discounts. The recognition and measurement guidance for debt issuance costs is not affected. We adopted the requirements of ASU 2015-03 effective beginning the first quarter ended March 31, 2016 and applied this guidance retrospectively to all prior periods presented in our financial statements. The reclassification does not impact net income as previously reported or any prior amounts reported on the Statements of Operations or the Consolidated Statements of Cash Flows. The effect of the retrospective application of this change in accounting principle on our Consolidated Balance Sheets as of December 31, 2015 resulted in a reduction of “Long-term assets” and “Total assets” in the amount of $13.7 million , with a corresponding decrease of $13.7 million in “Long-term debt” and “Total liabilities”. Accounting pronouncements to be adopted In June 2016, the FASB issued a new accounting standard, ASC 326 Financial Instruments—Credit Losses. The standard significantly changes how entities will measure credit losses for most financial assets and certain other instruments that are not measured at fair value through net income. The standard will replace the current incurred loss approach with an expected loss model for instruments measured at amortized cost. For available-for-sale debt securities, entities will be required to record allowances rather than reduce the carrying amount, as they do currently under the other-than-temporary impairment model. It also simplifies the accounting model for purchased credit-impaired debt securities and loans. Entities will apply the standard’s provisions as a cumulative-effect adjustment to retained earnings as of the beginning of the first reporting period in which the guidance is effective. The standard is effective for fiscal years beginning after December 15, 2019, and interim periods therein. Early adoption is permitted for fiscal years beginning after December 15, 2018. We are assessing what impact, if any, the adoption of this guidance will have on our consolidated financial position, results of operations and cash flows. In August 2016, the FASB issued Accounting Standards Update (ASU) 2016-15, Statement of Cash Flows: Classification of Certain Cash Receipts and Cash Payments. The guidance clarifies how the predominance principle should be applied when cash receipts and cash payments have aspects of more than one class of cash flows. The guidance is effective for fiscal years beginning after December 15, 2017, and interim periods therein. Early adoption is permitted. A retrospective approach is required unless impracticable to do. We are assessing what impact, if any, the adoption of this guidance will have on our consolidated financial position, results of operations and cash flows. In November 2016, the FASB issued Accounting Standards Update (ASU) 2016-18, Statement of Cash Flows: Restricted Cash, providing specific guidance on the cash flow classification and presentation of changes in restricted cash and restricted cash equivalents. The amendments in ASU 2016-18 require that a statement of cash flows (“SCF”) explain the change during the period in the total of cash, cash equivalents, and amounts generally described as restricted cash or restricted cash equivalents (collectively “cash”). Therefore, amounts generally described as restricted cash and restricted cash equivalents should be included with cash and cash equivalents when reconciling the beginning-of-period and end-of-period total amounts shown on the SCF. The amendments in ASU 2016-18 are effective for public business entities for fiscal years beginning after December 15, 2017, and interim periods therein. Early adoption is permitted, including adoption in an interim period. We are assessing what impact the adoption of this guidance will have on our consolidated financial position, results of operations and cash flows. Any other accounting pronouncements yet to be adopted by us are consistent with those disclosed in our audited consolidated financial statements for the year ended December 31, 2015 .</t>
  </si>
  <si>
    <t>SEGMENTAL INFORMATION</t>
  </si>
  <si>
    <t>Segment Reporting [Abstract]</t>
  </si>
  <si>
    <t>SEGMENTAL INFORMATION Operating segments are components for an enterprise of which separate financial information is available that is evaluated regularly by the chief operating decision maker in deciding how to allocate resources and in assessing performance. Based on the Partnership’s methods of internal reporting and management structure, we consider that we operate in one segment, the LNG market. During the nine months ended September 30, 2016 and 2015 , our fleet operated under time charters with nine charterers, Petrobras, Dubai Supply Authority (“DUSUP”), Pertamina, the Hashemite Kingdom of Jordan (“Jordan”), PT Nusantara Regas (“PTNR”), Royal Dutch Shell plc, Eni S.p.A., Kuwait National Petroleum Company (“KNPC”) and Golar. Petrobras is a Brazilian energy company. DUSUP is a government entity which is the sole supplier of natural gas to the Emirates. Pertamina is the state-owned oil and gas company of Indonesia. PTNR is a joint venture company of Pertamina and Perusahaan Gas Negara, an Indonesian company engaged in the transport and distribution of natural gas in Indonesia. Royal Dutch Shell plc is headquartered in the Netherlands. Eni S.p.A is an integrated energy company headquartered in Italy. KNPC is a subsidiary of Kuwait Petroleum Corporation, the state-owned oil and gas company of Kuwait. For the three and nine months ended September 30, 2016 and 2015 , revenues from the following charterers accounted for over 10% of our consolidated revenues: Three months ended September 30, Nine months ended September 30, (in thousands of $) 2016 2015 2016 2015 Petrobras 25,872 23 % 25,056 22 % 75,542 23 % 74,562 23 % PTNR 16,966 15 % 16,758 15 % 50,807 16 % 50,568 16 % Golar LNG Limited 7,360 6 % 8,280 7 % 21,920 7 % 33,275 10 % KNPC 14,252 13 % 14,252 12 % 33,402 10 % 33,151 10 % DUSUP 11,613 10 % 12,002 11 % 34,852 11 % 29,565 9 % Jordan 14,344 13 % 14,250 12 % 42,721 13 % 23,405 7 % Geographic segment data The following geographical data presents our revenues and fixed assets with respect only to our FSRUs, operating under long-term charters, at specific locations. LNG carriers operate on a worldwide basis and are not restricted to specific locations. Accordingly, it is not possible to allocate the assets of these operations to specific countries. Revenues Three months ended September 30 Nine months ended September 30 (in thousands of $) 2016 2015 2016 2015 Brazil 25,872 25,056 75,542 74,562 United Arab Emirates 11,613 12,002 34,852 29,565 Indonesia 16,966 16,758 50,807 50,568 Kuwait 14,252 14,252 33,402 33,151 Jordan 14,344 14,250 42,721 23,405 Fixed assets, net September 30, December 31, (in thousands of $) 2016 2015 Brazil 353,036 369,922 Kuwait 269,040 275,684 Indonesia 194,671 205,188 United Arab Emirates 125,046 133,883 Jordan 280,736 286,974</t>
  </si>
  <si>
    <t>OTHER FINANCIAL ITEMS</t>
  </si>
  <si>
    <t>OTHER FINANCIAL ITEMS, NET [Abstract]</t>
  </si>
  <si>
    <t>OTHER FINANCIAL ITEMS Other financial items are comprised of the following: Three months ended September 30, Nine months ended (in thousands of $) 2016 2015 2016 2015 Amortization of deferred financing costs (775 ) (1,229 ) (7,217 ) (4,734 ) Unrealized mark-to-market gains (losses) for interest rate swaps 10,858 (13,301 ) (13,518 ) (13,229 ) Interest expense on un-designated interest rate swaps (2,993 ) (3,842 ) (8,323 ) (10,127 ) Foreign exchange gain (loss) on capital lease obligations and related restricted cash 159 344 829 254 Foreign exchange losses on operations (115 ) (606 ) (1,091 ) (1,286 ) Mark-to-market adjustment for currency swap derivatives and other (268 ) (411 ) (1,197 ) (1,759 ) Total 6,866 (19,045 ) (30,517 ) (30,881 )</t>
  </si>
  <si>
    <t>TAXATION</t>
  </si>
  <si>
    <t>Income Tax Disclosure [Abstract]</t>
  </si>
  <si>
    <t>TAXATION As of September 30, 2016 , a net deferred tax asset of $6.4 million ( $10.4 million at December 31, 2015 ) was recognized, principally related to the recognition of certain historical tax positions on our Indonesian operations. As of September 30, 2016 , a net deferred tax liability of $2.9 million ( $1.1 million at December 31, 2015 ) was recognized, due to the deferred tax liability from tax depreciation in excess of the accounting depreciation for the Golar Eskimo exceeding the deferred tax asset related to net operating loss carryforwards generated from our Jordan operations. Tax charge The tax charge for the three and nine months ended September 30, 2016 included current tax charges in respect of our operations in the United Kingdom, Brazil and Kuwait. The Partnership does not currently incur any corporate income tax in respect of operations in Indonesia and Jordan given the availability of brought forward tax losses which can be utilized against taxable profits. The total tax charge for the three months and nine months ended September 30, 2016 includes a net deferred tax charge of $0.6 million and $1.7 million respectively, in relation to the utilization of brought forward tax losses and tax depreciation in excess of accounting depreciation in Jordan. As a result of the deferred tax charge of $0.6 million and $1.7 million for three and nine months ended September 30, 2016 respectively, the deferred tax liability balance as of September 30, 2016 is $2.9 million . The total tax charge for the three months and nine months ended September 30, 2016 also includes a deferred tax charge of $1.7 million and $3.9 million respectively, in relation to the utilization of the brought forward tax losses in Indonesia. As a result of the deferred tax charge of $1.7 million and $3.9 million for three and nine months ended September 30, 2016 respectively, the deferred tax asset balance as of September 30, 2016 is $6.4 million . Uncertainty in tax positions In 2016 the tax audits for our Indonesian operations for the years 2012 and 2013 were re-opened and concluded by the local tax authorities, with particular focus on withholding tax payments. The audit resulted in several findings in relation to late payments of withholding taxes on certain transactions, resulting in the imposition of interest and penalties. As of September 30, 2016 , we recognized a provision of $3.1 million ( $2.2 million at December 31, 2015 ) for certain risks in various jurisdictions. This provision includes interest and penalties arising from our Indonesian operations for the periods 2014 to September 30, 2016 following the conclusion of the tax audits mentioned above.</t>
  </si>
  <si>
    <t>ACQUISITIONS</t>
  </si>
  <si>
    <t>Business Combinations [Abstract]</t>
  </si>
  <si>
    <t>ACQUISITIONS In May 2016, we acquired from Golar interests in Tundra Corp, the disponent owner and operator of the Golar Tundra. In January 2015, we acquired from Golar the equity interest in the subsidiaries which own and operate the Golar Eskimo. Our board of directors (the “Board”) and the Conflicts Committee of the Board (the “Conflicts Committee”) approved the purchase price for each transaction. The Conflicts Committee retained a financial advisor to assist the evaluation of each transaction. The details of the transactions are as follows: Golar Tundra On May 23, 2016, we acquired from Golar, Tundra Corp, the disponent owner and operator of the Golar Tundra , for a purchase price of $330.0 million less the assumed net lease obligations and net of working capital adjustments. Concurrent with the closing of the Tundra Acquisition, we entered into the Tundra Letter Agreement, pursuant to which Golar agreed pay us a daily fee plus operating expenses, from the closing date until the date that operations commence under the vessel’s charter with WAGL. In return we agreed to pay to Golar any hire or other contract-related payments actually received with respect to the vessel. The Tundra Letter Agreement also provides that in the event the Golar Tundra has not commenced service under the charter by May 23, 2017, we have the option to require Golar to repurchase Tundra Corp at a price equal to the original purchase price. The Golar Tundra is subject to a time charter with WAGL for an initial term of five years, which may be extended for an additional five years at WAGL’s option. WAGL is a joint venture of the Nigerian National Petroleum Corporation and Sahara Energy Resource Ltd that is developing an LNG import project at the port of Tema on the coast of Ghana (the “Ghana LNG Project”). The Golar Tundra was expected to commence operations in order to serve the Ghana LNG Project in the second quarter of 2016. The Golar Tundra arrived in Ghana at the end of May 2016 and tendered its notice of readiness (“NOR”) in mid June 2016, with payments beginning to accrue under the charter 30 days thereafter. However, as of December 19, 2016, WAGL had not accepted the Golar Tundra due to delays in the Ghana LNG Project. As these delays have continued for 120 days after NOR, under the terms of the charter the Golar Tundra was deemed accepted by WAGL in October 2016. On October 19, 2016, WAGL received Parliamentary approval for the Ghana LNG Project from the Government of Ghana, the lack of which had been the major impediment to the progress of the Ghana LNG Project, however, at this time, we are unable to predict when or if the Golar Tundra will commence operations under its time charter with WAGL. Tundra Corp has commenced arbitration proceedings against WAGL in the United Kingdom in order to collect amounts due under the charter. Golar and WAGL continue to engage in dialogue, and on November 29, 2016, the first payment from WAGL for amounts due under the charter was received by Tundra Corp, for the benefit of Golar pursuant to the Tundra Letter Agreement. Golar Eskimo On January 20, 2015, we acquired Golar’s 100% interest in the companies that own and operate the FSRU Golar Eskimo pursuant to a Purchase, Sale and Contribution Agreement that we entered into on December 22, 2014 . The purchase consideration was $388.8 million less the assumed bank debt of $162.8 million . The purchase price of the acquisition has been allocated to the identifiable assets acquired. The allocation of the purchase price to acquired identifiable assets was based on their fair values at the date of acquisition. Final Golar Eskimo (in thousands of $) January 20, 2015 Purchase consideration (1) 226,010 Less: Fair value of net assets (liabilities) acquired: Vessel and equipment 292,872 Intangible asset 95,520 Long-term debt (162,830 ) Cash 298 Others 150 Subtotal 226,010 Excess of the consideration transferred and fair value of net assets acquired — (1) The purchase consideration comprised of the following: (in thousands of $) Golar Eskimo Loan from Golar 220,000 Cash consideration paid to Golar 7,170 Purchase price adjustments (1,160 ) Total 226,010 Revenue and profit contributions In connection with the Golar Eskimo acquisition, we entered into an agreement with Golar pursuant to which Golar agreed to pay us an aggregate amount of $22.0 million starting in January 2015 and ending in June 2015 for the right to use the Golar Eskimo during that period. The Golar Eskimo contributed revenues of $14.3 million and $36.2 million and net income of $10.8 million and $23.2 million to the financial results for the period from July 1, 2015 to September 30, 2015 and January 20, 2015 to September 30, 2015. The table below shows our summarized consolidated pro forma financial information for the three and nine months ended September 30, 2015, giving effect to our acquisition of the Golar Eskimo as if it had taken place on January 1, 2015. (in thousands of $, except per unit data) Three months ended September 30, 2015 Nine months ended September 30, 2015 Revenues 114,133 320,580 Net income 35,225 113,448</t>
  </si>
  <si>
    <t>DEBT</t>
  </si>
  <si>
    <t>Debt Disclosure [Abstract]</t>
  </si>
  <si>
    <t>DEBT As of September 30, 2016 and December 31, 2015 , we had total long-term debt outstanding of $1,410.8 million and $1,331.1 million , respectively, net of deferred financing costs of $18.3 million and $13.7 million , respectively. In April 2016, we entered into a $800.0 million senior secured credit facility (the “ $800 million credit facility”) which refinanced the Maria and Freeze Facility, the Golar LNG Partners Credit Facility, the Golar Partners Operating Credit Facility and the Golar Igloo Debt. As a result of the refinancing, the above facilities were terminated. The $800 million credit facility has a five year term and consists of a $650.0 million term loan facility and a $150.0 million revolving credit facility. The revolving credit facility will be reduced by $25.0 million by September 30, 2017 and $50.0 million by September 30, 2018. The term loan facility is repayable in quarterly installments with a total final balloon payment of $453.0 million together with any amounts outstanding under the revolving facility, the maximum amount of which in 2021 would be $75.0 million . The $800 million credit facility bears interest at a rate of LIBOR plus a margin of 2.5% . As of September 30, 2016 , we had drawn down $125.0 million of the $150.0 million revolving credit facility.</t>
  </si>
  <si>
    <t>FINANCIAL INSTRUMENTS</t>
  </si>
  <si>
    <t>FINANCIAL INSTRUMENTS [Abstract]</t>
  </si>
  <si>
    <t>FINANCIAL INSTRUMENTS Interest rate risk management In certain situations we may enter into financial instruments to reduce the risk associated with fluctuations in interest rates. We have entered into swaps that convert floating rate interest obligations to fixed rates, which, from an economic perspective, hedge our interest rate exposure. We do not hold or issue instruments for speculative or trading purposes. The counterparties to such contracts are major banking and financial institutions. Credit risk exists to the extent that the counterparties are unable to perform under the contracts; however, we do not anticipate non-performance by any of our counterparties. We manage our debt and capital lease portfolio with interest rate swap agreements in U.S. Dollars to achieve an overall desired position of fixed and floating interest rates. Certain interest rate swap agreements qualify and are designated for accounting purposes as cash flow hedges. Accordingly, the net gains and losses have been reported in a separate component of accumulated other comprehensive income to the extent the hedges are effective. The amount recorded in accumulated other comprehensive income will subsequently be reclassified into earnings in the same period as the hedged items affect earnings. Fair values We recognize our fair value estimates using a fair value hierarchy based on the inputs used to measure fair value. The fair value hierarchy has three levels based on reliability of inputs used to determine fair value as follows: Level 1: Quoted market prices in active markets for identical assets and liabilities. Level 2: Observable market based inputs or unobservable inputs that are corroborated by market data. Level 3: Unobservable inputs that are not corroborated by market data. The carrying value and estimated fair value of our financial instruments as of September 30, 2016 and December 31, 2015 are as follows: September 30, 2016 December 31, 2015 (in thousands of $) Fair value Hierarchy Carrying Value Fair Value Carrying Value Fair Value Non-Derivatives: Cash and cash equivalents Level 1 69,397 69,397 40,686 40,686 Restricted cash Level 1 160,306 160,306 193,273 193,273 High-Yield and 2015 Norwegian Bonds (1) Level 1 312,813 303,177 297,007 298,845 Long-term debt — floating (2) Level 2 1,116,292 1,116,292 1,047,781 1,047,781 Obligations under capital leases (2) Level 2 123,911 123,911 143,112 143,112 Derivatives: Interest rate swaps asset (3) (4) Level 2 — — 1,881 1,881 Cross currency interest rate swap liability (5) Level 2 69,867 69,867 89,015 89,015 Interest rate swaps liability (3) (4) Level 2 27,363 27,363 15,540 15,540 (1) This pertains to bonds with a carrying value of $312.8 million and $297.0 million as of September 30, 2016 and December 31, 2015 , respectively, which are included under long-term debt on the balance sheet. The fair value of the bonds as of September 30, 2016 was $303.2 million (2015: $298.8 million ), which is 96.9% of their face value (2015: 100.6% ). (2) Our long-term debt and capital lease obligations are recorded at amortized cost in the consolidated balance sheets. The long term debt is presented gross of deferred financing cost of $18.3 million as of September 30, 2016 (2015: $13.7 million ). (3) Derivative liabilities are captured within other current liabilities and derivative assets are captured within long-term assets on the balance sheet. (4) The fair value/carrying value of interest rate swap agreements (excluding the cross currency interest rate swap described in footnote 5) that qualify and are designated as cash flow hedges as of September 30, 2016 and December 31, 2015 was a net liability of $0.3 million (with a notional amount of $85.0 million ) and a net liability of $1.6 million (with a notional amount of $142.5 million ), respectively. The expected maturity of the remaining designated interest rate agreement is February 2018 . (5) In order to hedge our exposure to currency fluctuations under our NOK-denominated senior unsecured bonds (“High-Yield Bonds”), we entered into a non-amortizing cross currency interest rate swap agreement. The swap hedges both the full redemption amount of the NOK obligation and the related quarterly interest payments. We designated the cross currency interest rate swap as a cash flow hedge. As of September 30, 2016 , the following are the details on the cross currency interest rate swap: Instrument (in thousands of $, unless otherwise indicated) Notional amount Maturity date Rate Fair value asset/(liability) In NOK In USD Cross currency interest rate swap 1,300,000 227,193 Oct 2017 6.485 % (69,867 ) As of September 30, 2016 and December 31, 2015 , our accumulated other comprehensive income included an unrealized loss of $5.8 million and $9.1 million , respectively, in respect of the cross currency interest rate swap designated as a cash flow hedge. The carrying values of accounts receivable, accounts payable and accrued liabilities, excluded from the table above, approximate fair values because of the short term maturity of these instruments. The credit exposure of interest rate swap agreements is represented by the fair value of contracts with a positive fair value at the end of each period, reduced by the effects of master netting agreements. It is our policy to enter into master netting agreements with the counterparties to derivative financial instrument contracts, which give us the legal right to discharge all or a portion of amounts owed to that counterparty by offsetting them against amounts that the counterparty owes to us. September 30, 2016 December 31, 2015 (in thousands of $)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Total asset derivatives — — — 1,881 (1,881 ) — Total liability derivatives 27,363 — 27,363 15,540 (1,881 ) 13,659 The cross currency interest rate swap has a credit support arrangement that requires us to provide cash collateral in the event that the market valuation drops below a certain level. Since the market valuation has fallen below this level, we have provided $22.1 million of cash collateral as of September 30, 2016 . The fair value measurement of an asset or a liability must reflect the non-performance of the entity. Therefore, the impact of our credit worthiness has also been factored into the fair value measurement of the derivative instruments in a liability position. As of September 30, 2016 , we have entered into the following interest rate swap transactions involving the payment of fixed rates in exchange for LIBOR as summarized below. The summary also includes those that are designated as cash flow hedges: Instrument (in thousands of $) Notional amount Maturity dates Fixed interest rates Interest rate swaps: Receiving floating, pay fixed 1,370,549 (1) Feb 2018 to May 2022 1.070 % to 6.485% (1) This includes the nominal value of the cross currency interest rate swap of $227.2 million described in footnote 5 above. As of September 30, 2016 , the notional principal amount of the swap agreements relating to the debt and capital lease obligations outstanding was $1,370.5 million ( December 31, 2015 : $1,090.4 million ).</t>
  </si>
  <si>
    <t>RELATED PARTY TRANSACTIONS</t>
  </si>
  <si>
    <t>Related Party Transactions [Abstract]</t>
  </si>
  <si>
    <t>RELATED PARTY TRANSACTIONS Transactions with related parties: Three months ended Nine months ended (in thousands of $) 2016 2015 2016 2015 Transactions with Golar and affiliates: Time charter revenues from related parties (a) 7,360 8,280 21,920 33,275 Management and administrative services fees (b) (1,329 ) (711 ) (2,617 ) (2,040 ) Ship management fees (c) (1,332 ) (1,827 ) (5,342 ) (5,482 ) Interest expense on the Eskimo vendor loan (i) — (738 ) — (3,776 ) Income related to the Tundra Letter Agreement (e) 929 — 1,237 — Interest income on short term credit arrangements (e) — — 122 — Dividends to China Petroleum Corporation (f) (3,200 ) (3,000 ) (9,200 ) (8,000 ) Distributions to Golar (h) (13,200 ) (13,100 ) (39,600 ) (38,800 ) Fees to Helm Energy Advisors Inc (j) (90 ) — (800 ) — Total (10,862 ) (11,096 ) (34,280 ) (24,823 ) Receivables from related parties: As of September 30, 2016 and December 31, 2015 balances with related parties consisted of the following: (in thousands of $) September 30, December 31, Balances due from Golar and affiliates (d) 35,052 4,400 Deposit paid to Golar (e) 107,247 — Methane Princess lease security deposit movements (g) 2,163 2,728 Total 144,462 7,128 (a) Time charter revenues from related parties - This consists of revenue from the charter of the Golar Grand (three and nine months ended September 30, 2016 ) and charters of the Golar Eskimo and the Golar Grand (three and nine months ended September 30, 2015 ) . In February 2015 we exercised our option requiring Golar to charter in the Golar Grand for the period from February 16, 2015 until October 31, 2017 at approximately 75% of the hire rate that would have been payable by the charterer. The daily time charter rate receivable from Golar reduced following the vessel’s lay up in December 2015. In connection with the Golar Eskimo acquisition, we entered into an agreement with Golar pursuant to which Golar agreed to pay us an amount of $22.0 million starting in January 2015 and ending in June 2015 for the right to use the Golar Eskimo during that period. (b) Management and administrative services agreement - On March 30, 2011, we entered into a management and administrative services agreement with Golar Management, a wholly-owned subsidiary of Golar, pursuant to which Golar Management provides us certain management and administrative services. The services provided by Golar Management are charged at cost plus a management fee equal to 5% of Golar Management’s costs and expenses incurred in connection with providing these services. We may terminate the agreement by providing 120 days’ written notice. (c) Ship management fees - Golar and certain of its affiliates charged ship management fees to us for the provision of technical and commercial management of the vessels. Each of our vessels is subject to management agreements pursuant to which certain commercial and technical management services are provided by certain subsidiaries of Golar, including Golar Management and Golar Management Norway AS. (d) Balances due from Golar and its affiliates - Receivables and payables with Golar primarily comprise of unpaid fees and expenses for management and administrative services and vessel management services performed by Golar and its affiliates, and other related party arrangements including the Golar Grand time charter and the Tundra Letter Agreement. In addition, certain receivables and payables arise when we pay an invoice on behalf of a related party and vice versa. Receivables and payables are generally settled quarterly in arrears. Trading balances due from Golar and its affiliates are unsecured, interest-free and intended to be settled in the ordinary course of business. The increase in trading balances from Golar to $35.1 million at September 30, 2016 from $4.4 million at December 31, 2015 is mainly attributable to amounts due from Golar in respect of the Golar Grand charter and amounts due under the Tundra Letter Agreement. Subsequent to September 30, 2016, Golar settled $19.5 million of amounts due under the Golar Grand time charter. (e) Deposit paid to Golar - As further described in note 8, in May 2016 we closed the Tundra Acquisition. As of the closing, we had paid a total of $107.2 million in purchase consideration. Until the Golar Tundra commences operations and the arrangements with Golar expire (including the Tundra Put Option), we will not consolidate Tundra Corp into our financial results. Accordingly, we have recognized a deposit receivable of $107.2 million in our consolidated balance sheet as of September 30, 2016 . Furthermore, pursuant to the Tundra Letter Agreement, of the amount we are entitled to receive under the agreement we have accounted for $0.9 million and $1.2 million as interest income for the three and nine months ended September 30, 2016 , respectively. (f) Dividends to China Petroleum Corporation - During the three and nine months ended September 30, 2016 and September 30, 2015 , Faraway Maritime Shipping Co., which is 60% owned by us and 40% owned by China Petroleum Corporation (“CPC”), paid total dividends to CPC of $3.2 million and $9.2 million and $3.0 million and $8.0 million , respectively. (g) Methane Princess lease security deposit movements - This represents net advances to Golar since the IPO, which correspond with the net release of funds from the security deposits held relating to the Methane Princess lease. This is in connection with the Methane Princess tax lease indemnity provided by Golar under the Omnibus Agreement. Accordingly, these amounts held with Golar will be settled as part of the eventual termination of the Methane Princess lease. (h) Distributions to Golar - During the three and nine months ended September 30, 2016 and September 30, 2015 , we paid total distributions to Golar of $13.2 million and $39.6 million and $13.1 million and $38.8 million , respectively. (i) Golar Eskimo vendor loan - In January 2015 we acquired the Golar Eskimo from Golar for $388.8 million . We funded a portion of the purchase price with the proceeds of a $220.0 million vendor loan from Golar. The loan was non-amortizing with a final balloon payment due in December 2016, contained a repayment incentive fee of up to 1.0% of the loan amount and bore interest at a rate equal to LIBOR plus a blended margin of 2.84% . The loan was repaid in full in November 2015. (j) Fees to Helm Energy Advisors Inc. - Through his co-ownership of Helm Energy Advisors Inc. (“Helm”), a company established and domiciled in Canada, Mr. Arnell, who was appointed to our Board in February 2015 and resigned in September 2016, acted and advised on various projects for Golar and earned approximately $0.8 million from Golar in fees for the nine months ended September 30, 2016 . As of September 30, 2016 , the total amount outstanding by Golar to Helm was $0.1 million .</t>
  </si>
  <si>
    <t>OTHER COMMITMENTS AND CONTINGENCIES</t>
  </si>
  <si>
    <t>Commitments and Contingencies Disclosure [Abstract]</t>
  </si>
  <si>
    <t>OTHER COMMITMENTS AND CONTINGENCIES Assets pledged (in thousands of $) At September 30, 2016 At December 31, 2015 Book value of vessels secured against long-term loans and capital leases 1,642,721 1,847,403 Other contractual commitments and contingencies Insurance We insure the legal liability risks for our shipping activities with Gard and Skuld, which are mutual protection and indemnity associations. As a member of a mutual association, we are subject to calls payable to the associations based on our claims record in addition to the claims records of all other members of the association. A contingent liability exists to the extent that the claims records of the members of the association in the aggregate show significant deterioration, which results in additional calls on the members. Tax lease benefits As of September 30, 2016, we have one UK tax lease (relating to the Methane Princess ). A termination of this lease would realize the accrued currency gain or loss recorded against the lease liability, net of the restricted cash. As of September 30, 2016, there was a net accrued gain of approximately $1.6 million . Under the terms of the leasing arrangement, the benefits are derived primarily from the tax depreciation assumed to be available to the lessor as a result of their investment in the vessel. As is typical in these leasing arrangements, as the lessee we are obligated to maintain the lessor’s after-tax margin. Accordingly, in the event of any adverse tax changes or a successful challenge by the UK Tax Authorities (“HMRC”) with regard to the initial tax basis of the transactions, or in the event of an early termination of the Methane Princess lease or in relation to the 2010 lease restructuring, we may be required to make additional payments principally to the UK vessel lessor. We would be required to return all, or a portion of, or in certain circumstances significantly more than the upfront cash benefits that Golar received in respect of the lease financing transaction. HMRC has been challenging the use of similar lease structures and has been engaged in litigation of a test case for some years. In August 2015, following an appeal to the Court of Appeal by the HMRC which set aside previous judgments in favor of the tax payer, the First Tier Tribunal (UK court) ruled in favor of HMRC. The tax payer in this particular ruling has the election to appeal the courts’ decision, but no appeal has been filed. The judgments of the First Tier Tribunal do not create binding precedent for other UK court decisions and therefore the ruling in favor of HMRC is not binding in the context of our structures. Further, we consider there are differences in the fact pattern and structure between this case and our leasing arrangements and therefore is not necessarily indicative of any outcome should HMRC challenge us and we remain confident that our fact pattern is sufficiently different to succeed if we are challenged by HMRC. HMRC have written to our lessor to indicate that they believe our lease maybe similar to the case noted above. We have reviewed the details of the case and the basis of the judgment with our legal and tax advisers to ascertain what impact, if any, the judgment may have on us and the possible range of exposure has been estimated at approximately £nil to £20 million Pound Sterling. However, under the indemnity provisions of the Omnibus Agreement or the respective share purchase agreements, Golar has agreed to indemnify us against any liabilities incurred as a consequence of a successful challenge by the UK Revenue Authorities with regard to the initial tax basis of the transactions in respect of the Methane Princess lease (including the other vessels previously financed by UK tax leases) or in relation to the restructuring terminations in 2010. Legal proceedings and claims We may, from time to time, be involved in legal proceedings and claims that arise in the ordinary course of business. A provision will be recognized in the financial statements only where we believe that a liability will be probable and for which the amounts are reasonably estimable, based upon the facts known prior to the issuance of the financial statements. In November and December 2015, the Indonesian tax authorities issued letters to PTGI to, among other things, revoke a previously granted VAT importation waiver in the approximate amount of $24.0 million for the NR Satu. In April 2016, PTGI initiated an action in the Indonesian tax court to dispute the waiver cancellation. We believe PTGI has strong merits to support its position. However, there can be no assurance that PTGI’s position will be prevail. In the event of a negative outcome, in addition to the liability for VAT, there is the possibility that interest and penalties at 2% per month may be applied from the point when the waiver was initially issued up until the date of payment of the VAT deemed due together with penalties applied. The court proceedings commenced in April 2016, with the final hearing taking place in June 2016. We are awaiting the decision on the case. In the event that the cancellation of the waiver is upheld which we do not believe to be probable, we will be indemnified by PTNR under the TCP for the NR Satu for any VAT liability as well as the related interest and penalties.</t>
  </si>
  <si>
    <t>EARNINGS PER UNIT AND CASH DISTRIBUTIONS</t>
  </si>
  <si>
    <t>Earnings Per Share [Abstract]</t>
  </si>
  <si>
    <t>EARNINGS PER UNIT AND CASH DISTRIBUTIONS The calculations of basic and diluted earnings per unit are presented below: Three months ended September 30, Nine months ended (in thousands of $, except per unit data) 2016 2015 2016 2015 Net income attributable to general partner and limited partner interests 55,996 32,668 100,728 104,952 Less: distributions paid (1) (38,199 ) (38,533 ) (114,579 ) (115,598 ) Under (over) distributed earnings 17,797 (5,865 ) (13,851 ) (10,646 ) Net income attributable to: Common unitholders 44,172 22,111 83,704 71,379 Weighted average units outstanding (basic and diluted) (in thousands): Common unitholders 61,079 45,663 50,485 45,663 Earnings per unit (basic and diluted): Common unitholders $ 0.72 $ 0.48 $ 1.66 $ 1.56 Cash distributions declared and paid in the period per unit (2) : $ 0.58 $ 0.58 $ 1.73 $ 1.73 Subsequent event: Cash distributions declared and paid per unit relating to the period (3) : $ 0.58 $ 0.58 $ 0.58 $ 0.58 ______________________________________ (1) Refers to distributions made or to be made in relation to the period, irrespective of the declaration and payment dates, and is based on the number of units outstanding at the quarter end. This includes assumed cash distributions to IDR holders for each of the three months ended September 30, 2016 and 2015 of $2.2 million and assumed cash distributions to IDR holders of $6.5 million for each of the nine months ended September 30, 2016 and 2015 . (2) Refers to cash distributions declared and paid during the period. (3) Refers to cash distributions declared and paid subsequent to the period end. As of September 30, 2016 , of our total number of units outstanding, 69% were held by the public and the remaining units were held by Golar (including the general partner units representing a 2% interest).</t>
  </si>
  <si>
    <t>SUBSEQUENT EVENTS</t>
  </si>
  <si>
    <t>Subsequent Events [Abstract]</t>
  </si>
  <si>
    <t>SUBSEQUENT EVENTS On October 25, 2016, our Board declared a distribution of $0.5775 per unit in respect of the quarter ended September 30, 2016 . This cash distribution was paid in November 2016 on total units of 65,391,808 . On November 21, 2016, we awarded 99,000 options to purchase Partnership common units to Directors and Management of the Partnership under the GMLP LTIP. The issued options have an exercise price of $20.55 per unit, representing the closing price of the common units on November 17, 2016. The exercise price will be adjusted for each time the Partnership pays distributions. One third of the recipients’ allotted options will vest on November 18, 2017, the second third will vest one year later and the final third will vest on November 18, 2019. The option period is five years. Exchange of Incentive Distribution Rights On October 19, 2016 (the “IDR Exchange Closing Date”), pursuant to the terms of an Exchange Agreement (the “Exchange Agreement”), dated as of October 13, 2016, by and between the Partnership, Golar and Golar GP LLC (our “General Partner”), Golar and our General Partner exchanged all of their incentive distribution rights in the Partnership (“Old IDRs”) for (i) the issuance by us on the IDR Exchange Closing Date of a new class of incentive distribution rights in the Partnership (“New IDRs”) and an aggregate of 2,994,364 additional common units representing limited partner interests in the Partnership and an aggregate of 61,109 additional units representing general partner interests in the Partnership (“General Partner Units”) and (ii) the issuance in the future of an aggregate of up to 748,592 additional common units and up to 15,278 additional General Partner Units (collectively, the “Earn-Out Units”) that may be issued subject to certain conditions described below. Immediately prior to the execution of the Exchange Agreement, Golar Energy Limited, a subsidiary of Golar, sold its Old IDRs to Golar in exchange for the cancellation of certain intercompany indebtedness. On the IDR Exchange Closing Date (i) the Old IDRs were exchanged by Golar and the General Partner and cancelled by us, (ii) 81% and 19% of the New IDRs were issued to the General Partner and Golar, respectively, (iii) 2,425,435 and 568,929 additional common units were issued to the General Partner and Golar, respectively, and (iv) 61,109 General Partner Units were issued to the General Partner. We will issue 50% of the Earn-Out Units if we pay a distribution of available cash from operating surplus pursuant to the terms of the Revised Partnership Agreement (as defined below), on each of the outstanding common units equal to or greater than $0.5775 per common unit in respect of each of the quarterly periods ended December 31, 2016, March 31, 2017, June 30, 2017 and September 30, 2017. We will issue the remaining 50% of the Earn-Out Units if we have issued the first 50% of the Earn-Out Units and we pay a distribution of available cash from operating surplus pursuant to the terms of the Partnership Agreement on each of the outstanding common units equal to or greater than $0.5775 per common unit in respect of each of the quarterly periods ended December 31, 2017, March 31, 2018, June 30, 2018 and September 30, 2018. The terms of the New IDRs are effective with respect to the distribution for the quarter ended December 31, 2016. The New IDRs provide for distribution “splits” between the IDR holders and the holders of common units equal to those applicable to the Old IDRs, which have been cancelled. However, the New IDRs provide for higher target quarterly distribution levels: the new minimum quarterly distribution is $0.5775 per common unit; the new first target quarterly distribution amount is $0.6641 per common unit; the new second target quarterly distribution amount is $0.7219 per common unit; and the new third target quarterly distribution amount is $0.8663 per common unit.</t>
  </si>
  <si>
    <t>ACCOUNTING POLICIES (Policies)</t>
  </si>
  <si>
    <t>Basis of accounting</t>
  </si>
  <si>
    <t>Basis of accounting The accompanying condensed consolidated interim financial statements are prepared in accordance with accounting principles generally accepted in the United States (“U.S. GAAP”). The footnotes are condensed as permitted by the requirements for interim financial statements and, accordingly, do not include all of the information and disclosures required under U.S. GAAP for complete financial statements. Therefore, these condensed consolidated interim financial statements should be read in conjunction with our audited consolidated financial statements for the year ended December 31, 2015 , which are included in our Annual Report on Form 20-F. In May 2016, we acquired (the “Tundra Acquisition”) from Golar 100% of the interests in the company (“Tundra Corp”) that is the disponent owner and operator of the Golar Tundra , an FSRU, for a purchase price of approximately $330.0 million , less net lease obligations and working capital adjustments. Pursuant to an agreement entered into between us and Golar in connection with the Tundra Acquisition (as amended, the “Tundra Letter Agreement”), we have the right to require Golar to repurchase the shares of Tundra Corp under certain circumstances, and consequently Golar continues to consolidate the Tundra Corp and the results of operations of Tundra Corp are not reflected in our financial statements (see notes 3 and 8).</t>
  </si>
  <si>
    <t>Adoption of new accounting standards, Accounting pronouncements to be adopted</t>
  </si>
  <si>
    <t>Adoption of new accounting standards We historically presented deferred debt issuance costs, or fees related to directly issuing debt, as long-term assets on the consolidated balance sheets. During the first quarter of 2016, we adopted guidance codified in ASU 2015-03 “Interest — Imputation of Interest (Subtopic 835-30), Simplifying the Presentation of Debt Issuance Costs”. The guidance simplifies the presentation of debt issuance costs by requiring debt issuance costs to be presented as a deduction from the corresponding liability, consistent with debt discounts. The recognition and measurement guidance for debt issuance costs is not affected. We adopted the requirements of ASU 2015-03 effective beginning the first quarter ended March 31, 2016 and applied this guidance retrospectively to all prior periods presented in our financial statements. The reclassification does not impact net income as previously reported or any prior amounts reported on the Statements of Operations or the Consolidated Statements of Cash Flows. The effect of the retrospective application of this change in accounting principle on our Consolidated Balance Sheets as of December 31, 2015 resulted in a reduction of “Long-term assets” and “Total assets” in the amount of $13.7 million , with a corresponding decrease of $13.7 million in “Long-term debt” and “Total liabilities”. Accounting pronouncements to be adopted In June 2016, the FASB issued a new accounting standard, ASC 326 Financial Instruments—Credit Losses. The standard significantly changes how entities will measure credit losses for most financial assets and certain other instruments that are not measured at fair value through net income. The standard will replace the current incurred loss approach with an expected loss model for instruments measured at amortized cost. For available-for-sale debt securities, entities will be required to record allowances rather than reduce the carrying amount, as they do currently under the other-than-temporary impairment model. It also simplifies the accounting model for purchased credit-impaired debt securities and loans. Entities will apply the standard’s provisions as a cumulative-effect adjustment to retained earnings as of the beginning of the first reporting period in which the guidance is effective. The standard is effective for fiscal years beginning after December 15, 2019, and interim periods therein. Early adoption is permitted for fiscal years beginning after December 15, 2018. We are assessing what impact, if any, the adoption of this guidance will have on our consolidated financial position, results of operations and cash flows. In August 2016, the FASB issued Accounting Standards Update (ASU) 2016-15, Statement of Cash Flows: Classification of Certain Cash Receipts and Cash Payments. The guidance clarifies how the predominance principle should be applied when cash receipts and cash payments have aspects of more than one class of cash flows. The guidance is effective for fiscal years beginning after December 15, 2017, and interim periods therein. Early adoption is permitted. A retrospective approach is required unless impracticable to do. We are assessing what impact, if any, the adoption of this guidance will have on our consolidated financial position, results of operations and cash flows. In November 2016, the FASB issued Accounting Standards Update (ASU) 2016-18, Statement of Cash Flows: Restricted Cash, providing specific guidance on the cash flow classification and presentation of changes in restricted cash and restricted cash equivalents. The amendments in ASU 2016-18 require that a statement of cash flows (“SCF”) explain the change during the period in the total of cash, cash equivalents, and amounts generally described as restricted cash or restricted cash equivalents (collectively “cash”). Therefore, amounts generally described as restricted cash and restricted cash equivalents should be included with cash and cash equivalents when reconciling the beginning-of-period and end-of-period total amounts shown on the SCF. The amendments in ASU 2016-18 are effective for public business entities for fiscal years beginning after December 15, 2017, and interim periods therein. Early adoption is permitted, including adoption in an interim period. We are assessing what impact the adoption of this guidance will have on our consolidated financial position, results of operations and cash flows. Any other accounting pronouncements yet to be adopted by us are consistent with those disclosed in our audited consolidated financial statements for the year ended December 31, 2015 .</t>
  </si>
  <si>
    <t>VARIABLE INTEREST ENTITIES (VIEs) (Tables)</t>
  </si>
  <si>
    <t>Schedule of Sale Leaseback Transactions</t>
  </si>
  <si>
    <t>The following table gives a summary of the sale and leaseback arrangement, including repurchase options and obligation as of September 30, 2016 : Vessel Effective from Sales value (in $ millions) First repurchase option (in $ millions) Month of first repurchase option Repurchase obligation at end of lease term (in $ millions) End of lease term Golar Tundra November 2015 254.6 194.1 November 2018 114.6 November 2025 The following table gives a summary of the sale and leaseback arrangement, including repurchase options and obligation as of September 30, 2016 : Vessel Effective from Sales value (in $ millions) First repurchase option (in $ millions) Month of first repurchase option Repurchase obligation at end of lease term (in $ millions) End of lease term Golar Eskimo November 2015 285.0 225.8 November 2018 128.3 November 2025</t>
  </si>
  <si>
    <t>Summary of Payment Obligations Under the Bareboat Charter</t>
  </si>
  <si>
    <t>A summary of our payment obligations under the bareboat charter with Eskimo SPV as of September 30, 2016 is shown below: (in thousands of $) 2016 (1) 2017 2018 2019 2020 After 2020 Golar Eskimo* 5,849 22,963 22,437 21,859 21,330 95,217 (1) For the three months ended December 31, 2016. *The payment obligation table above includes variable rental payments due under the lease based on an assumed LIBOR of 0.39% plus margin but excludes the repurchase obligation at the end of lease term. A summary of our payment obligations under the bareboat charter with Tundra SPV as of September 30, 2016 is shown below: (in thousands of $) 2016 (1) 2017 2018 2019 2020 After 2020 Golar Tundra* 5,323 20,910 20,446 19,934 19,466 87,051 (1) For the three months ended December 31, 2016. *The payment obligation table includes variable rental payments due under the lease based on an assumed LIBOR of 0.39% plus margin but excludes the repurchase obligation at the end of lease term.</t>
  </si>
  <si>
    <t>Schedule of Assets and Liabilities Impacting Balance Sheet</t>
  </si>
  <si>
    <t>The most significant impact of consolidation of Eskimo SPV’s assets and liabilities on our condensed consolidated balance sheet is as follows: (in thousands of $) September 30, 2016 December 31, 2015 Assets Restricted cash 2,200 4,031 Liabilities Long-term debt 237,084 254,070</t>
  </si>
  <si>
    <t>SEGMENTAL INFORMATION (Tables)</t>
  </si>
  <si>
    <t>Revenue by Major Customer</t>
  </si>
  <si>
    <t>For the three and nine months ended September 30, 2016 and 2015 , revenues from the following charterers accounted for over 10% of our consolidated revenues: Three months ended September 30, Nine months ended September 30, (in thousands of $) 2016 2015 2016 2015 Petrobras 25,872 23 % 25,056 22 % 75,542 23 % 74,562 23 % PTNR 16,966 15 % 16,758 15 % 50,807 16 % 50,568 16 % Golar LNG Limited 7,360 6 % 8,280 7 % 21,920 7 % 33,275 10 % KNPC 14,252 13 % 14,252 12 % 33,402 10 % 33,151 10 % DUSUP 11,613 10 % 12,002 11 % 34,852 11 % 29,565 9 % Jordan 14,344 13 % 14,250 12 % 42,721 13 % 23,405 7 %</t>
  </si>
  <si>
    <t>Schedule of Revenue from External Customers and Long-Lived Assets, by Geographical Areas</t>
  </si>
  <si>
    <t>The following geographical data presents our revenues and fixed assets with respect only to our FSRUs, operating under long-term charters, at specific locations. LNG carriers operate on a worldwide basis and are not restricted to specific locations. Accordingly, it is not possible to allocate the assets of these operations to specific countries. Revenues Three months ended September 30 Nine months ended September 30 (in thousands of $) 2016 2015 2016 2015 Brazil 25,872 25,056 75,542 74,562 United Arab Emirates 11,613 12,002 34,852 29,565 Indonesia 16,966 16,758 50,807 50,568 Kuwait 14,252 14,252 33,402 33,151 Jordan 14,344 14,250 42,721 23,405 Fixed assets, net September 30, December 31, (in thousands of $) 2016 2015 Brazil 353,036 369,922 Kuwait 269,040 275,684 Indonesia 194,671 205,188 United Arab Emirates 125,046 133,883 Jordan 280,736 286,974</t>
  </si>
  <si>
    <t>OTHER FINANCIAL ITEMS (Tables)</t>
  </si>
  <si>
    <t>Schedule of Other Financial Items</t>
  </si>
  <si>
    <t>Other financial items are comprised of the following: Three months ended September 30, Nine months ended (in thousands of $) 2016 2015 2016 2015 Amortization of deferred financing costs (775 ) (1,229 ) (7,217 ) (4,734 ) Unrealized mark-to-market gains (losses) for interest rate swaps 10,858 (13,301 ) (13,518 ) (13,229 ) Interest expense on un-designated interest rate swaps (2,993 ) (3,842 ) (8,323 ) (10,127 ) Foreign exchange gain (loss) on capital lease obligations and related restricted cash 159 344 829 254 Foreign exchange losses on operations (115 ) (606 ) (1,091 ) (1,286 ) Mark-to-market adjustment for currency swap derivatives and other (268 ) (411 ) (1,197 ) (1,759 ) Total 6,866 (19,045 ) (30,517 ) (30,881 )</t>
  </si>
  <si>
    <t>ACQUISITIONS (Tables)</t>
  </si>
  <si>
    <t>Schedule of Business Acquisitions</t>
  </si>
  <si>
    <t>The allocation of the purchase price to acquired identifiable assets was based on their fair values at the date of acquisition. Final Golar Eskimo (in thousands of $) January 20, 2015 Purchase consideration (1) 226,010 Less: Fair value of net assets (liabilities) acquired: Vessel and equipment 292,872 Intangible asset 95,520 Long-term debt (162,830 ) Cash 298 Others 150 Subtotal 226,010 Excess of the consideration transferred and fair value of net assets acquired — (1) The purchase consideration comprised of the following: (in thousands of $) Golar Eskimo Loan from Golar 220,000 Cash consideration paid to Golar 7,170 Purchase price adjustments (1,160 ) Total 226,010</t>
  </si>
  <si>
    <t>Summarized Pro Forma Financial Information</t>
  </si>
  <si>
    <t>The table below shows our summarized consolidated pro forma financial information for the three and nine months ended September 30, 2015, giving effect to our acquisition of the Golar Eskimo as if it had taken place on January 1, 2015. (in thousands of $, except per unit data) Three months ended September 30, 2015 Nine months ended September 30, 2015 Revenues 114,133 320,580 Net income 35,225 113,448</t>
  </si>
  <si>
    <t>FINANCIAL INSTRUMENTS (Tables)</t>
  </si>
  <si>
    <t>Carrying Value and Estimated Fair Value of the Partnership's Financial Instruments</t>
  </si>
  <si>
    <t>The carrying value and estimated fair value of our financial instruments as of September 30, 2016 and December 31, 2015 are as follows: September 30, 2016 December 31, 2015 (in thousands of $) Fair value Hierarchy Carrying Value Fair Value Carrying Value Fair Value Non-Derivatives: Cash and cash equivalents Level 1 69,397 69,397 40,686 40,686 Restricted cash Level 1 160,306 160,306 193,273 193,273 High-Yield and 2015 Norwegian Bonds (1) Level 1 312,813 303,177 297,007 298,845 Long-term debt — floating (2) Level 2 1,116,292 1,116,292 1,047,781 1,047,781 Obligations under capital leases (2) Level 2 123,911 123,911 143,112 143,112 Derivatives: Interest rate swaps asset (3) (4) Level 2 — — 1,881 1,881 Cross currency interest rate swap liability (5) Level 2 69,867 69,867 89,015 89,015 Interest rate swaps liability (3) (4) Level 2 27,363 27,363 15,540 15,540 (1) This pertains to bonds with a carrying value of $312.8 million and $297.0 million as of September 30, 2016 and December 31, 2015 , respectively, which are included under long-term debt on the balance sheet. The fair value of the bonds as of September 30, 2016 was $303.2 million (2015: $298.8 million ), which is 96.9% of their face value (2015: 100.6% ). (2) Our long-term debt and capital lease obligations are recorded at amortized cost in the consolidated balance sheets. The long term debt is presented gross of deferred financing cost of $18.3 million as of September 30, 2016 (2015: $13.7 million ). (3) Derivative liabilities are captured within other current liabilities and derivative assets are captured within long-term assets on the balance sheet. (4) The fair value/carrying value of interest rate swap agreements (excluding the cross currency interest rate swap described in footnote 5) that qualify and are designated as cash flow hedges as of September 30, 2016 and December 31, 2015 was a net liability of $0.3 million (with a notional amount of $85.0 million ) and a net liability of $1.6 million (with a notional amount of $142.5 million ), respectively. The expected maturity of the remaining designated interest rate agreement is February 2018 . (5) In order to hedge our exposure to currency fluctuations under our NOK-denominated senior unsecured bonds (“High-Yield Bonds”), we entered into a non-amortizing cross currency interest rate swap agreement. The swap hedges both the full redemption amount of the NOK obligation and the related quarterly interest payments. We designated the cross currency interest rate swap as a cash flow hedge. As of September 30, 2016 , the following are the details on the cross currency interest rate swap: Instrument (in thousands of $, unless otherwise indicated) Notional amount Maturity date Rate Fair value asset/(liability) In NOK In USD Cross currency interest rate swap 1,300,000 227,193 Oct 2017 6.485 % (69,867 )</t>
  </si>
  <si>
    <t>Offsetting Assets</t>
  </si>
  <si>
    <t xml:space="preserve"> September 30, 2016 December 31, 2015 (in thousands of $)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Total asset derivatives — — — 1,881 (1,881 ) — Total liability derivatives 27,363 — 27,363 15,540 (1,881 ) 13,659</t>
  </si>
  <si>
    <t>Offsetting Liabilities</t>
  </si>
  <si>
    <t>Interest Rate Swap Transactions</t>
  </si>
  <si>
    <t>As of September 30, 2016 , we have entered into the following interest rate swap transactions involving the payment of fixed rates in exchange for LIBOR as summarized below. The summary also includes those that are designated as cash flow hedges: Instrument (in thousands of $) Notional amount Maturity dates Fixed interest rates Interest rate swaps: Receiving floating, pay fixed 1,370,549 (1) Feb 2018 to May 2022 1.070 % to 6.485% (1) This includes the nominal value of the cross currency interest rate swap of $227.2 million described in footnote 5 above.</t>
  </si>
  <si>
    <t>RELATED PARTY TRANSACTIONS (Tables)</t>
  </si>
  <si>
    <t>Schedule of Related Party Transactions</t>
  </si>
  <si>
    <t>related parties: Three months ended Nine months ended (in thousands of $) 2016 2015 2016 2015 Transactions with Golar and affiliates: Time charter revenues from related parties (a) 7,360 8,280 21,920 33,275 Management and administrative services fees (b) (1,329 ) (711 ) (2,617 ) (2,040 ) Ship management fees (c) (1,332 ) (1,827 ) (5,342 ) (5,482 ) Interest expense on the Eskimo vendor loan (i) — (738 ) — (3,776 ) Income related to the Tundra Letter Agreement (e) 929 — 1,237 — Interest income on short term credit arrangements (e) — — 122 — Dividends to China Petroleum Corporation (f) (3,200 ) (3,000 ) (9,200 ) (8,000 ) Distributions to Golar (h) (13,200 ) (13,100 ) (39,600 ) (38,800 ) Fees to Helm Energy Advisors Inc (j) (90 ) — (800 ) — Total (10,862 ) (11,096 ) (34,280 ) (24,823 ) Receivables from related parties: As of September 30, 2016 and December 31, 2015 balances with related parties consisted of the following: (in thousands of $) September 30, December 31, Balances due from Golar and affiliates (d) 35,052 4,400 Deposit paid to Golar (e) 107,247 — Methane Princess lease security deposit movements (g) 2,163 2,728 Total 144,462 7,128 (a) Time charter revenues from related parties - This consists of revenue from the charter of the Golar Grand (three and nine months ended September 30, 2016 ) and charters of the Golar Eskimo and the Golar Grand (three and nine months ended September 30, 2015 ) . In February 2015 we exercised our option requiring Golar to charter in the Golar Grand for the period from February 16, 2015 until October 31, 2017 at approximately 75% of the hire rate that would have been payable by the charterer. The daily time charter rate receivable from Golar reduced following the vessel’s lay up in December 2015. In connection with the Golar Eskimo acquisition, we entered into an agreement with Golar pursuant to which Golar agreed to pay us an amount of $22.0 million starting in January 2015 and ending in June 2015 for the right to use the Golar Eskimo during that period. (b) Management and administrative services agreement - On March 30, 2011, we entered into a management and administrative services agreement with Golar Management, a wholly-owned subsidiary of Golar, pursuant to which Golar Management provides us certain management and administrative services. The services provided by Golar Management are charged at cost plus a management fee equal to 5% of Golar Management’s costs and expenses incurred in connection with providing these services. We may terminate the agreement by providing 120 days’ written notice. (c) Ship management fees - Golar and certain of its affiliates charged ship management fees to us for the provision of technical and commercial management of the vessels. Each of our vessels is subject to management agreements pursuant to which certain commercial and technical management services are provided by certain subsidiaries of Golar, including Golar Management and Golar Management Norway AS. (d) Balances due from Golar and its affiliates - Receivables and payables with Golar primarily comprise of unpaid fees and expenses for management and administrative services and vessel management services performed by Golar and its affiliates, and other related party arrangements including the Golar Grand time charter and the Tundra Letter Agreement. In addition, certain receivables and payables arise when we pay an invoice on behalf of a related party and vice versa. Receivables and payables are generally settled quarterly in arrears. Trading balances due from Golar and its affiliates are unsecured, interest-free and intended to be settled in the ordinary course of business. The increase in trading balances from Golar to $35.1 million at September 30, 2016 from $4.4 million at December 31, 2015 is mainly attributable to amounts due from Golar in respect of the Golar Grand charter and amounts due under the Tundra Letter Agreement. Subsequent to September 30, 2016, Golar settled $19.5 million of amounts due under the Golar Grand time charter. (e) Deposit paid to Golar - As further described in note 8, in May 2016 we closed the Tundra Acquisition. As of the closing, we had paid a total of $107.2 million in purchase consideration. Until the Golar Tundra commences operations and the arrangements with Golar expire (including the Tundra Put Option), we will not consolidate Tundra Corp into our financial results. Accordingly, we have recognized a deposit receivable of $107.2 million in our consolidated balance sheet as of September 30, 2016 . Furthermore, pursuant to the Tundra Letter Agreement, of the amount we are entitled to receive under the agreement we have accounted for $0.9 million and $1.2 million as interest income for the three and nine months ended September 30, 2016 , respectively. (f) Dividends to China Petroleum Corporation - During the three and nine months ended September 30, 2016 and September 30, 2015 , Faraway Maritime Shipping Co., which is 60% owned by us and 40% owned by China Petroleum Corporation (“CPC”), paid total dividends to CPC of $3.2 million and $9.2 million and $3.0 million and $8.0 million , respectively. (g) Methane Princess lease security deposit movements - This represents net advances to Golar since the IPO, which correspond with the net release of funds from the security deposits held relating to the Methane Princess lease. This is in connection with the Methane Princess tax lease indemnity provided by Golar under the Omnibus Agreement. Accordingly, these amounts held with Golar will be settled as part of the eventual termination of the Methane Princess lease. (h) Distributions to Golar - During the three and nine months ended September 30, 2016 and September 30, 2015 , we paid total distributions to Golar of $13.2 million and $39.6 million and $13.1 million and $38.8 million , respectively. (i) Golar Eskimo vendor loan - In January 2015 we acquired the Golar Eskimo from Golar for $388.8 million . We funded a portion of the purchase price with the proceeds of a $220.0 million vendor loan from Golar. The loan was non-amortizing with a final balloon payment due in December 2016, contained a repayment incentive fee of up to 1.0% of the loan amount and bore interest at a rate equal to LIBOR plus a blended margin of 2.84% . The loan was repaid in full in November 2015. (j) Fees to Helm Energy Advisors Inc. - Through his co-ownership of Helm Energy Advisors Inc. (“Helm”), a company established and domiciled in Canada, Mr. Arnell, who was appointed to our Board in February 2015 and resigned in September 2016, acted and advised on various projects for Golar and earned approximately $0.8 million from Golar in fees for the nine months ended September 30, 2016 . As of September 30, 2016 , the total amount outstanding by Golar to Helm was $0.1 million .</t>
  </si>
  <si>
    <t>OTHER COMMITMENTS AND CONTINGENCIES (Tables)</t>
  </si>
  <si>
    <t>Schedule of Book Value of the Partnership's Vessels Secured Against Long Term Loans and Capital Leases</t>
  </si>
  <si>
    <t xml:space="preserve"> Assets pledged (in thousands of $) At September 30, 2016 At December 31, 2015 Book value of vessels secured against long-term loans and capital leases 1,642,721 1,847,403</t>
  </si>
  <si>
    <t>EARNINGS PER UNIT AND CASH DISTRIBUTIONS (Tables)</t>
  </si>
  <si>
    <t>Calculations of Basic and Diluted Earnings per Unit</t>
  </si>
  <si>
    <t>The calculations of basic and diluted earnings per unit are presented below: Three months ended September 30, Nine months ended (in thousands of $, except per unit data) 2016 2015 2016 2015 Net income attributable to general partner and limited partner interests 55,996 32,668 100,728 104,952 Less: distributions paid (1) (38,199 ) (38,533 ) (114,579 ) (115,598 ) Under (over) distributed earnings 17,797 (5,865 ) (13,851 ) (10,646 ) Net income attributable to: Common unitholders 44,172 22,111 83,704 71,379 Weighted average units outstanding (basic and diluted) (in thousands): Common unitholders 61,079 45,663 50,485 45,663 Earnings per unit (basic and diluted): Common unitholders $ 0.72 $ 0.48 $ 1.66 $ 1.56 Cash distributions declared and paid in the period per unit (2) : $ 0.58 $ 0.58 $ 1.73 $ 1.73 Subsequent event: Cash distributions declared and paid per unit relating to the period (3) : $ 0.58 $ 0.58 $ 0.58 $ 0.58 ______________________________________ (1) Refers to distributions made or to be made in relation to the period, irrespective of the declaration and payment dates, and is based on the number of units outstanding at the quarter end. This includes assumed cash distributions to IDR holders for each of the three months ended September 30, 2016 and 2015 of $2.2 million and assumed cash distributions to IDR holders of $6.5 million for each of the nine months ended September 30, 2016 and 2015 . (2) Refers to cash distributions declared and paid during the period. (3) Refers to cash distributions declared and paid subsequent to the period end.</t>
  </si>
  <si>
    <t>GENERAL (Details)</t>
  </si>
  <si>
    <t>Sep. 30, 2016storage_unitcarrier</t>
  </si>
  <si>
    <t>LNG Carrier</t>
  </si>
  <si>
    <t>Entity Listings</t>
  </si>
  <si>
    <t>Number of vessels | carrier</t>
  </si>
  <si>
    <t>FSRU</t>
  </si>
  <si>
    <t>Number of vessels | storage_unit</t>
  </si>
  <si>
    <t>ACCOUNTING POLICIES (Details) - Golar Tundra - USD ($) $ in Millions</t>
  </si>
  <si>
    <t>1 Months Ended</t>
  </si>
  <si>
    <t>May 31, 2016</t>
  </si>
  <si>
    <t>Feb. 29, 2016</t>
  </si>
  <si>
    <t>Business Acquisition</t>
  </si>
  <si>
    <t>Interest in entities acquired</t>
  </si>
  <si>
    <t>Golar</t>
  </si>
  <si>
    <t>Purchase price</t>
  </si>
  <si>
    <t>VARIABLE INTEREST ENTITIES (VIEs) (Details) - USD ($) $ in Thousands</t>
  </si>
  <si>
    <t>Nov. 30, 2015</t>
  </si>
  <si>
    <t>Variable Interest Entity [Line Items]</t>
  </si>
  <si>
    <t>Interest Expense</t>
  </si>
  <si>
    <t>Net Cash Provided by (Used in) Financing Activities</t>
  </si>
  <si>
    <t>Eskimo SPV [Member]</t>
  </si>
  <si>
    <t>Eskimo SPV Agreement | Golar Eskimo</t>
  </si>
  <si>
    <t>Lease term</t>
  </si>
  <si>
    <t>10 years</t>
  </si>
  <si>
    <t>Eskimo SPV Agreement | Golar Eskimo | Variable Interest Entity, Primary Beneficiary</t>
  </si>
  <si>
    <t>Sale leaseback transaction, proceeds from sale</t>
  </si>
  <si>
    <t>Tundra SPV Agreement | Golar Tundra | Variable Interest Entity, Primary Beneficiary</t>
  </si>
  <si>
    <t>Golar Tundra | Golar [Member]</t>
  </si>
  <si>
    <t>Business Combination, Consideration Transferred</t>
  </si>
  <si>
    <t>VARIABLE INTEREST ENTITIES (VIEs) - SCHEDULE OF SALE LEASEBACK TRANSACTIONS (Details) - Variable Interest Entity, Primary Beneficiary - USD ($) $ in Millions</t>
  </si>
  <si>
    <t>Sales value</t>
  </si>
  <si>
    <t>First repurchase option</t>
  </si>
  <si>
    <t>Repurchase obligation at end of lease term</t>
  </si>
  <si>
    <t>Tundra SPV Agreement | Golar Tundra</t>
  </si>
  <si>
    <t>VARIABLE INTEREST ENTITIES (VIEs) - SUMMARY OF PAYMENT OBLIGATIONS UNDER THE BAREBOAT CHARTER (Details) - Variable Interest Entity, Primary Beneficiary $ in Thousands</t>
  </si>
  <si>
    <t>Sep. 30, 2016USD ($)</t>
  </si>
  <si>
    <t>Eskimo SPV Agreement | Golar Eskimo | LIBOR</t>
  </si>
  <si>
    <t>Variable rate</t>
  </si>
  <si>
    <t>0.39%</t>
  </si>
  <si>
    <t>Tundra SPV Agreement | Golar Tundra | LIBOR</t>
  </si>
  <si>
    <t>VARIABLE INTEREST ENTITIES (VIEs) - SCHEDULE OF ASSETS AND LIABILITIES IMPACTING BALANCE SHEET (Details) - Eskimo SPV Agreement - Golar Eskimo - USD ($) $ in Thousands</t>
  </si>
  <si>
    <t>Assets</t>
  </si>
  <si>
    <t>Liabilities</t>
  </si>
  <si>
    <t>RECENTLY ISSUED ACCOUNTING STANDARDS RECENTLY ISSUED ACCOUNTING STANDARDS (Details) - USD ($) $ in Millions</t>
  </si>
  <si>
    <t>Error Corrections and Prior Period Adjustments Restatement [Line Items]</t>
  </si>
  <si>
    <t>Debt issuance costs</t>
  </si>
  <si>
    <t>Long-term assets | Accounting Standards Update 2015-03</t>
  </si>
  <si>
    <t>Total assets | Accounting Standards Update 2015-03</t>
  </si>
  <si>
    <t>Long-term debt | Accounting Standards Update 2015-03</t>
  </si>
  <si>
    <t>Total liabilities | Accounting Standards Update 2015-03</t>
  </si>
  <si>
    <t>SEGMENTAL INFORMATION - REVENUE BY MAJOR CUSTOMERS (Details) $ in Thousands</t>
  </si>
  <si>
    <t>Sep. 30, 2015USD ($)</t>
  </si>
  <si>
    <t>Sep. 30, 2016USD ($)segmentcharter</t>
  </si>
  <si>
    <t>Sep. 30, 2015USD ($)charter</t>
  </si>
  <si>
    <t>Number of reportable segments | segment</t>
  </si>
  <si>
    <t>Number of charterers | charter</t>
  </si>
  <si>
    <t>Petrobras</t>
  </si>
  <si>
    <t>Revenue, Major Customer</t>
  </si>
  <si>
    <t>PTNR</t>
  </si>
  <si>
    <t>KNPC</t>
  </si>
  <si>
    <t>DUSUP</t>
  </si>
  <si>
    <t>Jordan</t>
  </si>
  <si>
    <t>Revenues | Customer Concentration Risk | Petrobras</t>
  </si>
  <si>
    <t>Revenue from major customer (percentage)</t>
  </si>
  <si>
    <t>23.00%</t>
  </si>
  <si>
    <t>22.00%</t>
  </si>
  <si>
    <t>Revenues | Customer Concentration Risk | PTNR</t>
  </si>
  <si>
    <t>15.00%</t>
  </si>
  <si>
    <t>16.00%</t>
  </si>
  <si>
    <t>Revenues | Customer Concentration Risk | Golar LNG Limited</t>
  </si>
  <si>
    <t>6.00%</t>
  </si>
  <si>
    <t>7.00%</t>
  </si>
  <si>
    <t>10.00%</t>
  </si>
  <si>
    <t>Revenues | Customer Concentration Risk | KNPC</t>
  </si>
  <si>
    <t>13.00%</t>
  </si>
  <si>
    <t>12.00%</t>
  </si>
  <si>
    <t>Revenues | Customer Concentration Risk | DUSUP</t>
  </si>
  <si>
    <t>11.00%</t>
  </si>
  <si>
    <t>9.00%</t>
  </si>
  <si>
    <t>Revenues | Customer Concentration Risk | Jordan</t>
  </si>
  <si>
    <t>SEGMENTAL INFORMATION - SCHEDULE OF REVENUE FROM EXTERNAL CUSTOMERSAND LONG-LIVED ASSETS BY GEOGRAPHICAL AREAS (Details) - USD ($) $ in Thousands</t>
  </si>
  <si>
    <t>Brazil</t>
  </si>
  <si>
    <t>Revenues from External Customers and Long-Lived Assets</t>
  </si>
  <si>
    <t>Revenues</t>
  </si>
  <si>
    <t>Fixed assets, net</t>
  </si>
  <si>
    <t>United Arab Emirates</t>
  </si>
  <si>
    <t>Indonesia</t>
  </si>
  <si>
    <t>Kuwait</t>
  </si>
  <si>
    <t>OTHER FINANCIAL ITEMS - SCHEDULE OF OTHER FINANCIAL ITEMS (Details) - USD ($) $ in Thousands</t>
  </si>
  <si>
    <t>Amortization of deferred financing costs</t>
  </si>
  <si>
    <t>Unrealized mark-to-market gains (losses) for interest rate swaps</t>
  </si>
  <si>
    <t>Interest expense on un-designated interest rate swaps</t>
  </si>
  <si>
    <t>Foreign exchange gain (loss) on capital lease obligations and related restricted cash</t>
  </si>
  <si>
    <t>Foreign exchange losses on operations</t>
  </si>
  <si>
    <t>Mark-to-market adjustment for currency swap derivatives and other</t>
  </si>
  <si>
    <t>TAXATION (Details) - USD ($) $ in Thousands</t>
  </si>
  <si>
    <t>Income Tax Contingency [Line Items]</t>
  </si>
  <si>
    <t>Provision for certain immaterial risks</t>
  </si>
  <si>
    <t>Indonesia | Foreign Tax Authority</t>
  </si>
  <si>
    <t>Net deferred tax asset</t>
  </si>
  <si>
    <t>Jordan | Foreign Tax Authority</t>
  </si>
  <si>
    <t>Net deferred tax liability</t>
  </si>
  <si>
    <t>ACQUISTIONS (Details) - USD ($) $ in Thousands</t>
  </si>
  <si>
    <t>Jan. 20, 2015</t>
  </si>
  <si>
    <t>Jun. 30, 2015</t>
  </si>
  <si>
    <t>Daily fee plus operating expenses for right to use vessel</t>
  </si>
  <si>
    <t>Golar Tundra</t>
  </si>
  <si>
    <t>Period after NOR, payments begin to accrue</t>
  </si>
  <si>
    <t>30 days</t>
  </si>
  <si>
    <t>Period after NOR, delays in project have continued</t>
  </si>
  <si>
    <t>120 days</t>
  </si>
  <si>
    <t>Golar Eskimo</t>
  </si>
  <si>
    <t>Purchase consideration</t>
  </si>
  <si>
    <t>Assumed long-term debt</t>
  </si>
  <si>
    <t>Revenue contributed by acquiree</t>
  </si>
  <si>
    <t>Net income contributed by acquiree</t>
  </si>
  <si>
    <t>Golar | Golar Tundra</t>
  </si>
  <si>
    <t>Golar | Golar Eskimo</t>
  </si>
  <si>
    <t>West Africa Gas Limited [Member] | Golar Tundra</t>
  </si>
  <si>
    <t>Duration of Charter</t>
  </si>
  <si>
    <t>5 years</t>
  </si>
  <si>
    <t>ACQUISITIONS - SCHEDULE OF BUSINESS ACQUISITIONS (Details) - Golar Eskimo $ in Thousands</t>
  </si>
  <si>
    <t>Jan. 20, 2015USD ($)</t>
  </si>
  <si>
    <t>Less: Fair value of net assets (liabilities) acquired:</t>
  </si>
  <si>
    <t>Vessel and equipment</t>
  </si>
  <si>
    <t>Intangible asset</t>
  </si>
  <si>
    <t>Cash</t>
  </si>
  <si>
    <t>Others</t>
  </si>
  <si>
    <t>Subtotal</t>
  </si>
  <si>
    <t>Excess of the consideration transferred and fair value of net assets acquired</t>
  </si>
  <si>
    <t>ACQUISITIONS - SCHEDULE OF BUSINESS ACQUISITIONS PURCHASE CONSIDERATION COMPOSITION (Details) - Golar Eskimo $ in Thousands</t>
  </si>
  <si>
    <t>Loan from Golar</t>
  </si>
  <si>
    <t>Cash consideration paid to Golar</t>
  </si>
  <si>
    <t>Purchase price adjustments</t>
  </si>
  <si>
    <t>ACQUISITIONS - SUMMARIZED PRO FORMA FINANCIAL INFORMATION (Details) - Golar Eskimo - USD ($) $ in Thousands</t>
  </si>
  <si>
    <t>DEBT (Details) - USD ($)</t>
  </si>
  <si>
    <t>Apr. 30, 2016</t>
  </si>
  <si>
    <t>Apr. 30, 2021</t>
  </si>
  <si>
    <t>Sep. 30, 2018</t>
  </si>
  <si>
    <t>Sep. 30, 2017</t>
  </si>
  <si>
    <t>Debt Instrument</t>
  </si>
  <si>
    <t>Total long-term debt outstanding</t>
  </si>
  <si>
    <t>Senior Secured Credit Facility | Term Loan</t>
  </si>
  <si>
    <t>Face amount of debt instrument</t>
  </si>
  <si>
    <t>Senior Secured Credit Facility | Line of Credit</t>
  </si>
  <si>
    <t>Term of debt instrument</t>
  </si>
  <si>
    <t>Final balloon payment due</t>
  </si>
  <si>
    <t>Senior Secured Credit Facility | Line of Credit | LIBOR</t>
  </si>
  <si>
    <t>Variable interest rate</t>
  </si>
  <si>
    <t>2.50%</t>
  </si>
  <si>
    <t>Senior Secured Credit Facility | Line of Credit | Revolving Credit Facility</t>
  </si>
  <si>
    <t>Revolving credit facility, maximum borrowing capacity</t>
  </si>
  <si>
    <t>Forecast | Senior Secured Credit Facility | Line of Credit | Revolving Credit Facility</t>
  </si>
  <si>
    <t>Revolving credit facility, reduction</t>
  </si>
  <si>
    <t>FINANCIAL INSTRUMENTS - CARRYING VALUE AND ESTIMATED FAIR VALUE OF THE PARTNERSHIP'S FINANCIAL INSTRUMENTS (Details) - USD ($) $ in Thousands</t>
  </si>
  <si>
    <t>Derivatives:</t>
  </si>
  <si>
    <t>Interest rate swaps asset</t>
  </si>
  <si>
    <t>Interest rate swaps liability</t>
  </si>
  <si>
    <t>Carrying Value | Level 1</t>
  </si>
  <si>
    <t>Non-Derivatives:</t>
  </si>
  <si>
    <t>High-Yield and 2015 Norwegian Bonds</t>
  </si>
  <si>
    <t>Carrying Value | Level 2</t>
  </si>
  <si>
    <t>Long-term debt — floating</t>
  </si>
  <si>
    <t>Carrying Value | Level 2 | Interest Rate Swap</t>
  </si>
  <si>
    <t>Carrying Value | Level 2 | Cross Currency Interest Rate Swap</t>
  </si>
  <si>
    <t>Fair Value | Level 1</t>
  </si>
  <si>
    <t>Fair Value | Level 2</t>
  </si>
  <si>
    <t>Fair Value | Level 2 | Interest Rate Swap</t>
  </si>
  <si>
    <t>Fair Value | Level 2 | Cross Currency Interest Rate Swap</t>
  </si>
  <si>
    <t>FINANCIAL INSTRUMENTS - CARRYING VALUE AND ESTIMATED FAIR VALUE OF THE PARTNERSHIP'S FINANCIAL INSTRUMENTS FOOTNOTES (Details) $ in Thousands</t>
  </si>
  <si>
    <t>12 Months Ended</t>
  </si>
  <si>
    <t>Dec. 31, 2015USD ($)</t>
  </si>
  <si>
    <t>Sep. 30, 2016NOK</t>
  </si>
  <si>
    <t>Fair Value, Balance Sheet Grouping, Financial Statement Captions</t>
  </si>
  <si>
    <t>Fair value of high yield bonds as percentage of face value</t>
  </si>
  <si>
    <t>96.90%</t>
  </si>
  <si>
    <t>100.60%</t>
  </si>
  <si>
    <t>Deferred financing costs</t>
  </si>
  <si>
    <t>Cross Currency Interest Rate Swap</t>
  </si>
  <si>
    <t>Notional amount</t>
  </si>
  <si>
    <t>Rate</t>
  </si>
  <si>
    <t>6.485%</t>
  </si>
  <si>
    <t>Fair value asset/(liability)</t>
  </si>
  <si>
    <t>Unrealized loss on cross currency interest rate swaps</t>
  </si>
  <si>
    <t>Level 1 | Carrying Value</t>
  </si>
  <si>
    <t>Level 1 | Fair Value</t>
  </si>
  <si>
    <t>Level 2 | Interest Rate Swap | Designated as Hedging Instrument</t>
  </si>
  <si>
    <t>Fair value/carrying value of interest rate swap agreements net liability</t>
  </si>
  <si>
    <t>FINANCIAL INSTRUMENTS - SCHEDULE OF OFFSETTING DERIVATIVE ASSETS AND LIABILITIES (Details) - USD ($) $ in Thousands</t>
  </si>
  <si>
    <t>Total asset derivatives</t>
  </si>
  <si>
    <t>Gross amounts presented in the consolidated balance sheet</t>
  </si>
  <si>
    <t>Gross amounts not offset in the consolidated balance sheet subject to netting agreements</t>
  </si>
  <si>
    <t>Net amount</t>
  </si>
  <si>
    <t>Total liability derivatives</t>
  </si>
  <si>
    <t>Cash collateral posted at end of period</t>
  </si>
  <si>
    <t>FINANCIAL INSTRUMENTS - INTEREST RATE SWAP TRANSACTIONS (Details) - USD ($)</t>
  </si>
  <si>
    <t>Interest Rate Swap</t>
  </si>
  <si>
    <t>Derivative</t>
  </si>
  <si>
    <t>Interest Rate Swap | Minimum</t>
  </si>
  <si>
    <t>Fixed interest rates</t>
  </si>
  <si>
    <t>1.07%</t>
  </si>
  <si>
    <t>Interest Rate Swap | Maximum</t>
  </si>
  <si>
    <t>RELATED PARTY TRANSACTIONS - SCHEDULE OF RELATED PARTY TRANSACTIONS (Details) - USD ($) $ in Thousands</t>
  </si>
  <si>
    <t>Related Party Transaction</t>
  </si>
  <si>
    <t>Management and administrative services fees</t>
  </si>
  <si>
    <t>Ship management fees</t>
  </si>
  <si>
    <t>Interest expense on Eskimo vendor loan</t>
  </si>
  <si>
    <t>Interest income on Tundra deposit</t>
  </si>
  <si>
    <t>Interest income on short term credit arrangements</t>
  </si>
  <si>
    <t>Dividends to China Petroleum Corporation</t>
  </si>
  <si>
    <t>Amount of transaction with related party</t>
  </si>
  <si>
    <t>Dividends to Golar</t>
  </si>
  <si>
    <t>Payments to Helm Energy Advisors Inc</t>
  </si>
  <si>
    <t>Golar Tundra [Member] | Golar [Member]</t>
  </si>
  <si>
    <t>RELATED PARTY TRANSACTIONS - SCHEDULE OF RELATED PARTY BALANCES (Details) - Golar LNG Limited - USD ($) $ in Thousands</t>
  </si>
  <si>
    <t>Total due from (to) related parties</t>
  </si>
  <si>
    <t>Balances due from Golar and affiliates</t>
  </si>
  <si>
    <t>Deposit paid to Golar</t>
  </si>
  <si>
    <t>Methane Princess lease security deposit movements</t>
  </si>
  <si>
    <t>RELATED PARTY TRANSACTIONS (Details) - USD ($) $ in Thousands</t>
  </si>
  <si>
    <t>Dec. 19, 2016</t>
  </si>
  <si>
    <t>Feb. 28, 2015</t>
  </si>
  <si>
    <t>Jan. 31, 2015</t>
  </si>
  <si>
    <t>Deposit receivable</t>
  </si>
  <si>
    <t>Dividends paid</t>
  </si>
  <si>
    <t>Subsequent Event</t>
  </si>
  <si>
    <t>Amount of transaction</t>
  </si>
  <si>
    <t>Golar | Deposit paid to Golar</t>
  </si>
  <si>
    <t>Golar | Golar Grand</t>
  </si>
  <si>
    <t>Time charter reduced hire rate</t>
  </si>
  <si>
    <t>75.00%</t>
  </si>
  <si>
    <t>Golar | Golar Eskimo | Vendor Loan</t>
  </si>
  <si>
    <t>Repayment incentive fee, percentage of loan amount (up to)</t>
  </si>
  <si>
    <t>1.00%</t>
  </si>
  <si>
    <t>Golar | Golar Eskimo | Vendor Loan | LIBOR</t>
  </si>
  <si>
    <t>Blended margin added to base rate</t>
  </si>
  <si>
    <t>2.84%</t>
  </si>
  <si>
    <t>Golar Management</t>
  </si>
  <si>
    <t>Management fee (percentage)</t>
  </si>
  <si>
    <t>5.00%</t>
  </si>
  <si>
    <t>Required notice for termination of management service agreement (in days)</t>
  </si>
  <si>
    <t>Faraway Maritime Shipping Company</t>
  </si>
  <si>
    <t>Percentage ownership in subsidiary</t>
  </si>
  <si>
    <t>60.00%</t>
  </si>
  <si>
    <t>China Petroleum Corporation</t>
  </si>
  <si>
    <t>Noncontrolling interest percentage in subsidiary</t>
  </si>
  <si>
    <t>40.00%</t>
  </si>
  <si>
    <t>Helm Advisors</t>
  </si>
  <si>
    <t>Due to related party</t>
  </si>
  <si>
    <t>Helm Advisors | Helm Advisor Fees</t>
  </si>
  <si>
    <t>Due from related parties</t>
  </si>
  <si>
    <t>Golar LNG Limited | Balances due from Golar and affiliates</t>
  </si>
  <si>
    <t>Golar LNG Limited | Deposit paid to Golar</t>
  </si>
  <si>
    <t>OTHER COMMITMENTS AND CONTINGENCIES (Details) $ in Thousands, £ in Millions</t>
  </si>
  <si>
    <t>Sep. 30, 2016USD ($)lease</t>
  </si>
  <si>
    <t>Sep. 30, 2016GBP (£)</t>
  </si>
  <si>
    <t>Book value of vessels secured against long-term loans and capital leases</t>
  </si>
  <si>
    <t>Leases subject to tax lease | lease</t>
  </si>
  <si>
    <t>Accrued gain (loss) on terminated contracts</t>
  </si>
  <si>
    <t>Foreign Tax Authority | Indonesia | NR Satu Related Claim</t>
  </si>
  <si>
    <t>Loss Contingencies [Line Items]</t>
  </si>
  <si>
    <t>Approximate amount of VAT importation charges included in potential waiver cancellation</t>
  </si>
  <si>
    <t>Interest rate for interest and penalties</t>
  </si>
  <si>
    <t>2.00%</t>
  </si>
  <si>
    <t>Minimum</t>
  </si>
  <si>
    <t>Approximate amount of VAT importation charges included in potential waiver cancellation | £</t>
  </si>
  <si>
    <t>Maximum</t>
  </si>
  <si>
    <t>EARNINGS PER UNIT AND CASH DISTRIBUTIONS (Details) - USD ($) $ / shares in Units, shares in Thousands, $ in Thousands</t>
  </si>
  <si>
    <t>Net income attributable to general partner and limited partner interests</t>
  </si>
  <si>
    <t>Less: distributions paid</t>
  </si>
  <si>
    <t>Under (over) distributed earnings</t>
  </si>
  <si>
    <t>Net income attributable to:</t>
  </si>
  <si>
    <t>Weighted average units outstanding (basic and diluted) (in thousands):</t>
  </si>
  <si>
    <t>Common unitholders (in shares)</t>
  </si>
  <si>
    <t>Earnings per unit (basic and diluted):</t>
  </si>
  <si>
    <t>Common unitholders (in dollars per share)</t>
  </si>
  <si>
    <t>Cash distributions declared and paid in the period per unit (in dollars per share)</t>
  </si>
  <si>
    <t>Subsequent event: Cash distributions declared and paid per unit relating to the period (in dollars per share)</t>
  </si>
  <si>
    <t>Distributions to IDR holders</t>
  </si>
  <si>
    <t>Distribution Made to Limited Partner</t>
  </si>
  <si>
    <t>Ownership interest by third party (percentage)</t>
  </si>
  <si>
    <t>69.00%</t>
  </si>
  <si>
    <t>First Distribution of Additional Available Cash from Operating Surplus</t>
  </si>
  <si>
    <t>General partner ownership interest (percentage)</t>
  </si>
  <si>
    <t>SUBSEQUENT EVENTS (Details) - Subsequent Event - $ / shares</t>
  </si>
  <si>
    <t>Nov. 21, 2016</t>
  </si>
  <si>
    <t>Oct. 19, 2016</t>
  </si>
  <si>
    <t>Nov. 30, 2016</t>
  </si>
  <si>
    <t>Oct. 25, 2016</t>
  </si>
  <si>
    <t>Cash distribution (in dollars per share)</t>
  </si>
  <si>
    <t>Number of shares (in shares)</t>
  </si>
  <si>
    <t>Revised Partnership Agreement, percent of Earn-Out Units to be issued</t>
  </si>
  <si>
    <t>50.00%</t>
  </si>
  <si>
    <t>Minimum quarterly distribution (in dollars per share)</t>
  </si>
  <si>
    <t>Partnership Agreement, percent of Earn-Out Units to be issued</t>
  </si>
  <si>
    <t>First Target Quarterly Distribution</t>
  </si>
  <si>
    <t>Quarterly Distribution Amount (in dollars per share)</t>
  </si>
  <si>
    <t>Second Target Quarterly Distribution</t>
  </si>
  <si>
    <t>Third Target Quarterly Distribution</t>
  </si>
  <si>
    <t>Golar Partners, General Partner Units</t>
  </si>
  <si>
    <t>Number of units (in shares)</t>
  </si>
  <si>
    <t>Number of Earn-Out units (in shares)</t>
  </si>
  <si>
    <t>Golar Partners, Common Units</t>
  </si>
  <si>
    <t>Options awarded (in shares)</t>
  </si>
  <si>
    <t>Exercise price (in dollars per share)</t>
  </si>
  <si>
    <t>Golar Partners, Common Units | Employee Stock Option</t>
  </si>
  <si>
    <t>Option period</t>
  </si>
  <si>
    <t>Golar GP LLC | Golar Partners, General Partner Units</t>
  </si>
  <si>
    <t>Golar GP LLC | Golar Partners, Common Units</t>
  </si>
  <si>
    <t>Golar GP LLC | Incentive Distribution Rights</t>
  </si>
  <si>
    <t>Percent of New IDR's issued</t>
  </si>
  <si>
    <t>81.00%</t>
  </si>
  <si>
    <t>Golar LNG Limited | Golar Partners, Common Units</t>
  </si>
  <si>
    <t>Golar LNG Limited | Incentive Distribution Rights</t>
  </si>
  <si>
    <t>19.00%</t>
  </si>
  <si>
    <t>Vesting November 18, 2017 | Golar Partners, Common Units | Employee Stock Option</t>
  </si>
  <si>
    <t>Percent of options vesting</t>
  </si>
  <si>
    <t>33.33%</t>
  </si>
  <si>
    <t>Vesting November 18, 2018 | Golar Partners, Common Units | Employee Stock Option</t>
  </si>
  <si>
    <t>Vesting period</t>
  </si>
  <si>
    <t>1 year</t>
  </si>
  <si>
    <t>Vesting November 18, 2019 | Golar Partners, Common Units | Employee Stock Option</t>
  </si>
</sst>
</file>

<file path=xl/styles.xml><?xml version="1.0" encoding="utf-8"?>
<styleSheet xmlns="http://schemas.openxmlformats.org/spreadsheetml/2006/main">
  <numFmts count="9">
    <numFmt formatCode="_(&quot;$ &quot;#,##0_);_(&quot;$ &quot;(#,##0)" numFmtId="164"/>
    <numFmt formatCode="_(&quot;$ &quot;#,##0.00_);_(&quot;$ &quot;(#,##0.00)" numFmtId="165"/>
    <numFmt formatCode="#,##0.0_);(#,##0.0)" numFmtId="166"/>
    <numFmt formatCode="_(&quot;$ &quot;#,##0.0_);_(&quot;$ &quot;(#,##0.0)" numFmtId="167"/>
    <numFmt formatCode="_(&quot;After &quot;#,##0_);_(&quot;After &quot;(#,##0)" numFmtId="168"/>
    <numFmt formatCode="_(&quot;NOK &quot;#,##0_);_(&quot;NOK &quot;(#,##0)" numFmtId="169"/>
    <numFmt formatCode="_(&quot;£ &quot;#,##0_);_(&quot;£ &quot;(#,##0)" numFmtId="170"/>
    <numFmt formatCode="_(&quot;$ &quot;#,##0.0000_);_(&quot;$ &quot;(#,##0.0000)" numFmtId="171"/>
    <numFmt formatCode="#,##0.0000_);(#,##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415916</v>
      </c>
    </row>
    <row r="6" spans="1:2">
      <c r="A6" s="4" t="s">
        <v>7</v>
      </c>
      <c r="B6" s="4" t="s">
        <v>8</v>
      </c>
    </row>
    <row r="7" spans="1:2">
      <c r="A7" s="4" t="s">
        <v>9</v>
      </c>
      <c r="B7" s="5" t="n">
        <v>2016</v>
      </c>
    </row>
    <row r="8" spans="1:2">
      <c r="A8" s="4" t="s">
        <v>10</v>
      </c>
      <c r="B8" s="6" t="s">
        <v>11</v>
      </c>
    </row>
    <row r="9" spans="1:2">
      <c r="A9" s="4" t="s">
        <v>12</v>
      </c>
      <c r="B9" s="4" t="s">
        <v>13</v>
      </c>
    </row>
    <row r="10" spans="1:2">
      <c r="A10" s="4" t="s">
        <v>14</v>
      </c>
      <c r="B10" s="4" t="s">
        <v>15</v>
      </c>
    </row>
    <row r="11" spans="1:2">
      <c r="A11" s="4" t="s">
        <v>16</v>
      </c>
      <c r="B11"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8</v>
      </c>
      <c r="C1" s="2" t="s">
        <v>19</v>
      </c>
      <c r="E1" s="2" t="s">
        <v>1</v>
      </c>
    </row>
    <row r="2" spans="1:6">
      <c r="C2" s="2" t="s">
        <v>2</v>
      </c>
      <c r="D2" s="2" t="s">
        <v>20</v>
      </c>
      <c r="E2" s="2" t="s">
        <v>2</v>
      </c>
      <c r="F2" s="2" t="s">
        <v>20</v>
      </c>
    </row>
    <row r="3" spans="1:6">
      <c r="A3" s="3" t="s">
        <v>21</v>
      </c>
    </row>
    <row r="4" spans="1:6">
      <c r="A4" s="4" t="s">
        <v>22</v>
      </c>
      <c r="C4" s="7" t="n">
        <v>106479</v>
      </c>
      <c r="D4" s="7" t="n">
        <v>105853</v>
      </c>
      <c r="E4" s="7" t="n">
        <v>304736</v>
      </c>
      <c r="F4" s="7" t="n">
        <v>286419</v>
      </c>
    </row>
    <row r="5" spans="1:6">
      <c r="A5" s="4" t="s">
        <v>23</v>
      </c>
      <c r="B5" s="4" t="s">
        <v>24</v>
      </c>
      <c r="C5" s="5" t="n">
        <v>7360</v>
      </c>
      <c r="D5" s="5" t="n">
        <v>8280</v>
      </c>
      <c r="E5" s="5" t="n">
        <v>21920</v>
      </c>
      <c r="F5" s="5" t="n">
        <v>33275</v>
      </c>
    </row>
    <row r="6" spans="1:6">
      <c r="A6" s="4" t="s">
        <v>25</v>
      </c>
      <c r="C6" s="5" t="n">
        <v>113839</v>
      </c>
      <c r="D6" s="5" t="n">
        <v>114133</v>
      </c>
      <c r="E6" s="5" t="n">
        <v>326656</v>
      </c>
      <c r="F6" s="5" t="n">
        <v>319694</v>
      </c>
    </row>
    <row r="7" spans="1:6">
      <c r="A7" s="4" t="s">
        <v>26</v>
      </c>
      <c r="B7" s="4" t="s">
        <v>24</v>
      </c>
      <c r="C7" s="5" t="n">
        <v>13430</v>
      </c>
      <c r="D7" s="5" t="n">
        <v>15348</v>
      </c>
      <c r="E7" s="5" t="n">
        <v>46496</v>
      </c>
      <c r="F7" s="5" t="n">
        <v>48208</v>
      </c>
    </row>
    <row r="8" spans="1:6">
      <c r="A8" s="4" t="s">
        <v>27</v>
      </c>
      <c r="C8" s="5" t="n">
        <v>1225</v>
      </c>
      <c r="D8" s="5" t="n">
        <v>2203</v>
      </c>
      <c r="E8" s="5" t="n">
        <v>4473</v>
      </c>
      <c r="F8" s="5" t="n">
        <v>5674</v>
      </c>
    </row>
    <row r="9" spans="1:6">
      <c r="A9" s="4" t="s">
        <v>28</v>
      </c>
      <c r="B9" s="4" t="s">
        <v>24</v>
      </c>
      <c r="C9" s="5" t="n">
        <v>2299</v>
      </c>
      <c r="D9" s="5" t="n">
        <v>1617</v>
      </c>
      <c r="E9" s="5" t="n">
        <v>5926</v>
      </c>
      <c r="F9" s="5" t="n">
        <v>4661</v>
      </c>
    </row>
    <row r="10" spans="1:6">
      <c r="A10" s="4" t="s">
        <v>29</v>
      </c>
      <c r="C10" s="5" t="n">
        <v>25274</v>
      </c>
      <c r="D10" s="5" t="n">
        <v>23244</v>
      </c>
      <c r="E10" s="5" t="n">
        <v>75182</v>
      </c>
      <c r="F10" s="5" t="n">
        <v>68418</v>
      </c>
    </row>
    <row r="11" spans="1:6">
      <c r="A11" s="4" t="s">
        <v>30</v>
      </c>
      <c r="C11" s="5" t="n">
        <v>42228</v>
      </c>
      <c r="D11" s="5" t="n">
        <v>42412</v>
      </c>
      <c r="E11" s="5" t="n">
        <v>132077</v>
      </c>
      <c r="F11" s="5" t="n">
        <v>126961</v>
      </c>
    </row>
    <row r="12" spans="1:6">
      <c r="A12" s="4" t="s">
        <v>31</v>
      </c>
      <c r="C12" s="5" t="n">
        <v>71611</v>
      </c>
      <c r="D12" s="5" t="n">
        <v>71721</v>
      </c>
      <c r="E12" s="5" t="n">
        <v>194579</v>
      </c>
      <c r="F12" s="5" t="n">
        <v>192733</v>
      </c>
    </row>
    <row r="13" spans="1:6">
      <c r="A13" s="3" t="s">
        <v>32</v>
      </c>
    </row>
    <row r="14" spans="1:6">
      <c r="A14" s="4" t="s">
        <v>33</v>
      </c>
      <c r="B14" s="4" t="s">
        <v>24</v>
      </c>
      <c r="C14" s="5" t="n">
        <v>1199</v>
      </c>
      <c r="D14" s="5" t="n">
        <v>281</v>
      </c>
      <c r="E14" s="5" t="n">
        <v>3326</v>
      </c>
      <c r="F14" s="5" t="n">
        <v>842</v>
      </c>
    </row>
    <row r="15" spans="1:6">
      <c r="A15" s="4" t="s">
        <v>34</v>
      </c>
      <c r="B15" s="4" t="s">
        <v>24</v>
      </c>
      <c r="C15" s="5" t="n">
        <v>-15569</v>
      </c>
      <c r="D15" s="5" t="n">
        <v>-14190</v>
      </c>
      <c r="E15" s="5" t="n">
        <v>-42738</v>
      </c>
      <c r="F15" s="5" t="n">
        <v>-41004</v>
      </c>
    </row>
    <row r="16" spans="1:6">
      <c r="A16" s="4" t="s">
        <v>35</v>
      </c>
      <c r="C16" s="5" t="n">
        <v>6866</v>
      </c>
      <c r="D16" s="5" t="n">
        <v>-19045</v>
      </c>
      <c r="E16" s="5" t="n">
        <v>-30517</v>
      </c>
      <c r="F16" s="5" t="n">
        <v>-30881</v>
      </c>
    </row>
    <row r="17" spans="1:6">
      <c r="A17" s="4" t="s">
        <v>36</v>
      </c>
      <c r="C17" s="5" t="n">
        <v>-7504</v>
      </c>
      <c r="D17" s="5" t="n">
        <v>-32954</v>
      </c>
      <c r="E17" s="5" t="n">
        <v>-69929</v>
      </c>
      <c r="F17" s="5" t="n">
        <v>-71043</v>
      </c>
    </row>
    <row r="18" spans="1:6">
      <c r="A18" s="4" t="s">
        <v>37</v>
      </c>
      <c r="C18" s="5" t="n">
        <v>64107</v>
      </c>
      <c r="D18" s="5" t="n">
        <v>38767</v>
      </c>
      <c r="E18" s="5" t="n">
        <v>124650</v>
      </c>
      <c r="F18" s="5" t="n">
        <v>121690</v>
      </c>
    </row>
    <row r="19" spans="1:6">
      <c r="A19" s="4" t="s">
        <v>38</v>
      </c>
      <c r="C19" s="5" t="n">
        <v>-4573</v>
      </c>
      <c r="D19" s="5" t="n">
        <v>-3542</v>
      </c>
      <c r="E19" s="5" t="n">
        <v>-14036</v>
      </c>
      <c r="F19" s="5" t="n">
        <v>-9128</v>
      </c>
    </row>
    <row r="20" spans="1:6">
      <c r="A20" s="4" t="s">
        <v>39</v>
      </c>
      <c r="C20" s="5" t="n">
        <v>59534</v>
      </c>
      <c r="D20" s="5" t="n">
        <v>35225</v>
      </c>
      <c r="E20" s="5" t="n">
        <v>110614</v>
      </c>
      <c r="F20" s="5" t="n">
        <v>112562</v>
      </c>
    </row>
    <row r="21" spans="1:6">
      <c r="A21" s="4" t="s">
        <v>40</v>
      </c>
      <c r="C21" s="5" t="n">
        <v>-3538</v>
      </c>
      <c r="D21" s="5" t="n">
        <v>-2557</v>
      </c>
      <c r="E21" s="5" t="n">
        <v>-9886</v>
      </c>
      <c r="F21" s="5" t="n">
        <v>-7610</v>
      </c>
    </row>
    <row r="22" spans="1:6">
      <c r="A22" s="4" t="s">
        <v>41</v>
      </c>
      <c r="C22" s="7" t="n">
        <v>55996</v>
      </c>
      <c r="D22" s="7" t="n">
        <v>32668</v>
      </c>
      <c r="E22" s="7" t="n">
        <v>100728</v>
      </c>
      <c r="F22" s="7" t="n">
        <v>104952</v>
      </c>
    </row>
    <row r="23" spans="1:6">
      <c r="A23" s="3" t="s">
        <v>42</v>
      </c>
    </row>
    <row r="24" spans="1:6">
      <c r="A24" s="4" t="s">
        <v>43</v>
      </c>
      <c r="B24" s="4" t="s">
        <v>44</v>
      </c>
      <c r="C24" s="8" t="n">
        <v>0.72</v>
      </c>
      <c r="D24" s="8" t="n">
        <v>0.48</v>
      </c>
      <c r="E24" s="8" t="n">
        <v>1.66</v>
      </c>
      <c r="F24" s="8" t="n">
        <v>1.56</v>
      </c>
    </row>
    <row r="25" spans="1:6">
      <c r="A25" s="4" t="s">
        <v>45</v>
      </c>
      <c r="C25" s="8" t="n">
        <v>0.58</v>
      </c>
      <c r="D25" s="8" t="n">
        <v>0.58</v>
      </c>
      <c r="E25" s="8" t="n">
        <v>1.73</v>
      </c>
      <c r="F25" s="8" t="n">
        <v>1.73</v>
      </c>
    </row>
    <row r="26" spans="1:6"/>
    <row r="27" spans="1:6">
      <c r="A27" s="4" t="s">
        <v>24</v>
      </c>
      <c r="B27" s="4" t="s">
        <v>46</v>
      </c>
    </row>
    <row r="28" spans="1:6">
      <c r="A28" s="4" t="s">
        <v>44</v>
      </c>
      <c r="B28" s="4" t="s">
        <v>47</v>
      </c>
    </row>
  </sheetData>
  <mergeCells count="6">
    <mergeCell ref="A1:B2"/>
    <mergeCell ref="C1:D1"/>
    <mergeCell ref="E1:F1"/>
    <mergeCell ref="A26:E26"/>
    <mergeCell ref="B27:E27"/>
    <mergeCell ref="B28:E2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88</v>
      </c>
      <c r="B1" s="2" t="s">
        <v>1</v>
      </c>
    </row>
    <row r="2" spans="1:2">
      <c r="B2" s="2" t="s">
        <v>2</v>
      </c>
    </row>
    <row r="3" spans="1:2">
      <c r="A3" s="3" t="s">
        <v>150</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193</v>
      </c>
      <c r="B1" s="2" t="s">
        <v>1</v>
      </c>
    </row>
    <row r="2" spans="1:2">
      <c r="B2" s="2" t="s">
        <v>2</v>
      </c>
    </row>
    <row r="3" spans="1:2">
      <c r="A3" s="3" t="s">
        <v>153</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59</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162</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168</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74</v>
      </c>
    </row>
    <row r="4" spans="1:2">
      <c r="A4" s="4" t="s">
        <v>214</v>
      </c>
      <c r="B4" s="4" t="s">
        <v>215</v>
      </c>
    </row>
    <row r="5" spans="1:2">
      <c r="A5" s="4" t="s">
        <v>216</v>
      </c>
      <c r="B5" s="4" t="s">
        <v>217</v>
      </c>
    </row>
    <row r="6" spans="1:2">
      <c r="A6" s="4" t="s">
        <v>218</v>
      </c>
      <c r="B6" s="4" t="s">
        <v>217</v>
      </c>
    </row>
    <row r="7" spans="1:2">
      <c r="A7" s="4" t="s">
        <v>219</v>
      </c>
      <c r="B7"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1</v>
      </c>
      <c r="B1" s="2" t="s">
        <v>1</v>
      </c>
    </row>
    <row r="2" spans="1:2">
      <c r="B2" s="2" t="s">
        <v>2</v>
      </c>
    </row>
    <row r="3" spans="1:2">
      <c r="A3" s="3" t="s">
        <v>177</v>
      </c>
    </row>
    <row r="4" spans="1:2">
      <c r="A4" s="4" t="s">
        <v>222</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14"/>
  </cols>
  <sheetData>
    <row r="1" spans="1:2">
      <c r="A1" s="1" t="s">
        <v>48</v>
      </c>
      <c r="B1" s="2" t="s">
        <v>2</v>
      </c>
    </row>
    <row r="2" spans="1:2">
      <c r="A2" s="4" t="s">
        <v>49</v>
      </c>
    </row>
    <row r="3" spans="1:2">
      <c r="A3" s="4" t="s">
        <v>50</v>
      </c>
      <c r="B3" s="4" t="s">
        <v>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0</v>
      </c>
    </row>
    <row r="4" spans="1:2">
      <c r="A4" s="4" t="s">
        <v>225</v>
      </c>
      <c r="B4"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183</v>
      </c>
    </row>
    <row r="4" spans="1:2">
      <c r="A4" s="4" t="s">
        <v>228</v>
      </c>
      <c r="B4"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33"/>
  </cols>
  <sheetData>
    <row r="1" spans="1:2">
      <c r="A1" s="1" t="s">
        <v>230</v>
      </c>
      <c r="B1" s="2" t="s">
        <v>231</v>
      </c>
    </row>
    <row r="2" spans="1:2">
      <c r="A2" s="4" t="s">
        <v>232</v>
      </c>
    </row>
    <row r="3" spans="1:2">
      <c r="A3" s="3" t="s">
        <v>233</v>
      </c>
    </row>
    <row r="4" spans="1:2">
      <c r="A4" s="4" t="s">
        <v>234</v>
      </c>
      <c r="B4" s="5" t="n">
        <v>4</v>
      </c>
    </row>
    <row r="5" spans="1:2">
      <c r="A5" s="4" t="s">
        <v>235</v>
      </c>
    </row>
    <row r="6" spans="1:2">
      <c r="A6" s="3" t="s">
        <v>233</v>
      </c>
    </row>
    <row r="7" spans="1:2">
      <c r="A7" s="4" t="s">
        <v>236</v>
      </c>
      <c r="B7" s="5" t="n">
        <v>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37</v>
      </c>
      <c r="B1" s="2" t="s">
        <v>238</v>
      </c>
    </row>
    <row r="2" spans="1:3">
      <c r="B2" s="2" t="s">
        <v>239</v>
      </c>
      <c r="C2" s="2" t="s">
        <v>240</v>
      </c>
    </row>
    <row r="3" spans="1:3">
      <c r="A3" s="3" t="s">
        <v>241</v>
      </c>
    </row>
    <row r="4" spans="1:3">
      <c r="A4" s="4" t="s">
        <v>242</v>
      </c>
      <c r="B4" s="4" t="s">
        <v>51</v>
      </c>
    </row>
    <row r="5" spans="1:3">
      <c r="A5" s="4" t="s">
        <v>243</v>
      </c>
    </row>
    <row r="6" spans="1:3">
      <c r="A6" s="3" t="s">
        <v>241</v>
      </c>
    </row>
    <row r="7" spans="1:3">
      <c r="A7" s="4" t="s">
        <v>244</v>
      </c>
      <c r="B7" s="7" t="n">
        <v>-330</v>
      </c>
      <c r="C7" s="7" t="n">
        <v>-33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4"/>
    <col customWidth="1" max="8" min="8" width="15"/>
    <col customWidth="1" max="9" min="9" width="14"/>
  </cols>
  <sheetData>
    <row r="1" spans="1:9">
      <c r="A1" s="1" t="s">
        <v>245</v>
      </c>
      <c r="C1" s="2" t="s">
        <v>238</v>
      </c>
      <c r="F1" s="2" t="s">
        <v>19</v>
      </c>
      <c r="H1" s="2" t="s">
        <v>1</v>
      </c>
    </row>
    <row r="2" spans="1:9">
      <c r="C2" s="2" t="s">
        <v>239</v>
      </c>
      <c r="D2" s="2" t="s">
        <v>240</v>
      </c>
      <c r="E2" s="2" t="s">
        <v>246</v>
      </c>
      <c r="F2" s="2" t="s">
        <v>2</v>
      </c>
      <c r="G2" s="2" t="s">
        <v>20</v>
      </c>
      <c r="H2" s="2" t="s">
        <v>2</v>
      </c>
      <c r="I2" s="2" t="s">
        <v>20</v>
      </c>
    </row>
    <row r="3" spans="1:9">
      <c r="A3" s="3" t="s">
        <v>247</v>
      </c>
    </row>
    <row r="4" spans="1:9">
      <c r="A4" s="4" t="s">
        <v>248</v>
      </c>
      <c r="B4" s="4" t="s">
        <v>24</v>
      </c>
      <c r="F4" s="7" t="n">
        <v>15569</v>
      </c>
      <c r="G4" s="7" t="n">
        <v>14190</v>
      </c>
      <c r="H4" s="7" t="n">
        <v>42738</v>
      </c>
      <c r="I4" s="7" t="n">
        <v>41004</v>
      </c>
    </row>
    <row r="5" spans="1:9">
      <c r="A5" s="4" t="s">
        <v>249</v>
      </c>
      <c r="H5" s="5" t="n">
        <v>-52651</v>
      </c>
      <c r="I5" s="7" t="n">
        <v>-207490</v>
      </c>
    </row>
    <row r="6" spans="1:9">
      <c r="A6" s="4" t="s">
        <v>250</v>
      </c>
    </row>
    <row r="7" spans="1:9">
      <c r="A7" s="3" t="s">
        <v>247</v>
      </c>
    </row>
    <row r="8" spans="1:9">
      <c r="A8" s="4" t="s">
        <v>248</v>
      </c>
      <c r="F8" s="5" t="n">
        <v>1900</v>
      </c>
      <c r="H8" s="5" t="n">
        <v>6100</v>
      </c>
    </row>
    <row r="9" spans="1:9">
      <c r="A9" s="4" t="s">
        <v>251</v>
      </c>
    </row>
    <row r="10" spans="1:9">
      <c r="A10" s="3" t="s">
        <v>247</v>
      </c>
    </row>
    <row r="11" spans="1:9">
      <c r="A11" s="4" t="s">
        <v>249</v>
      </c>
      <c r="F11" s="7" t="n">
        <v>4100</v>
      </c>
      <c r="H11" s="7" t="n">
        <v>14000</v>
      </c>
    </row>
    <row r="12" spans="1:9">
      <c r="A12" s="4" t="s">
        <v>252</v>
      </c>
      <c r="H12" s="4" t="s">
        <v>253</v>
      </c>
    </row>
    <row r="13" spans="1:9">
      <c r="A13" s="4" t="s">
        <v>254</v>
      </c>
    </row>
    <row r="14" spans="1:9">
      <c r="A14" s="3" t="s">
        <v>247</v>
      </c>
    </row>
    <row r="15" spans="1:9">
      <c r="A15" s="4" t="s">
        <v>255</v>
      </c>
      <c r="H15" s="7" t="n">
        <v>285000</v>
      </c>
    </row>
    <row r="16" spans="1:9">
      <c r="A16" s="4" t="s">
        <v>256</v>
      </c>
    </row>
    <row r="17" spans="1:9">
      <c r="A17" s="3" t="s">
        <v>247</v>
      </c>
    </row>
    <row r="18" spans="1:9">
      <c r="A18" s="4" t="s">
        <v>255</v>
      </c>
      <c r="E18" s="7" t="n">
        <v>254600</v>
      </c>
      <c r="H18" s="7" t="n">
        <v>254600</v>
      </c>
    </row>
    <row r="19" spans="1:9">
      <c r="A19" s="4" t="s">
        <v>257</v>
      </c>
    </row>
    <row r="20" spans="1:9">
      <c r="A20" s="3" t="s">
        <v>247</v>
      </c>
    </row>
    <row r="21" spans="1:9">
      <c r="A21" s="4" t="s">
        <v>258</v>
      </c>
      <c r="C21" s="7" t="n">
        <v>-330000</v>
      </c>
      <c r="D21" s="7" t="n">
        <v>-330000</v>
      </c>
    </row>
    <row r="22" spans="1:9"/>
    <row r="23" spans="1:9">
      <c r="A23" s="4" t="s">
        <v>24</v>
      </c>
      <c r="B23" s="4" t="s">
        <v>46</v>
      </c>
    </row>
  </sheetData>
  <mergeCells count="6">
    <mergeCell ref="A1:B2"/>
    <mergeCell ref="C1:E1"/>
    <mergeCell ref="F1:G1"/>
    <mergeCell ref="H1:I1"/>
    <mergeCell ref="A22:H22"/>
    <mergeCell ref="B23:H23"/>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59</v>
      </c>
      <c r="B1" s="2" t="s">
        <v>238</v>
      </c>
      <c r="C1" s="2" t="s">
        <v>1</v>
      </c>
    </row>
    <row r="2" spans="1:3">
      <c r="B2" s="2" t="s">
        <v>246</v>
      </c>
      <c r="C2" s="2" t="s">
        <v>2</v>
      </c>
    </row>
    <row r="3" spans="1:3">
      <c r="A3" s="4" t="s">
        <v>251</v>
      </c>
    </row>
    <row r="4" spans="1:3">
      <c r="A4" s="3" t="s">
        <v>247</v>
      </c>
    </row>
    <row r="5" spans="1:3">
      <c r="A5" s="4" t="s">
        <v>260</v>
      </c>
      <c r="C5" s="7" t="n">
        <v>285</v>
      </c>
    </row>
    <row r="6" spans="1:3">
      <c r="A6" s="4" t="s">
        <v>261</v>
      </c>
      <c r="C6" s="9" t="n">
        <v>225.8</v>
      </c>
    </row>
    <row r="7" spans="1:3">
      <c r="A7" s="4" t="s">
        <v>262</v>
      </c>
      <c r="C7" s="9" t="n">
        <v>128.3</v>
      </c>
    </row>
    <row r="8" spans="1:3">
      <c r="A8" s="4" t="s">
        <v>263</v>
      </c>
    </row>
    <row r="9" spans="1:3">
      <c r="A9" s="3" t="s">
        <v>247</v>
      </c>
    </row>
    <row r="10" spans="1:3">
      <c r="A10" s="4" t="s">
        <v>260</v>
      </c>
      <c r="B10" s="10" t="n">
        <v>254.6</v>
      </c>
      <c r="C10" s="9" t="n">
        <v>254.6</v>
      </c>
    </row>
    <row r="11" spans="1:3">
      <c r="A11" s="4" t="s">
        <v>261</v>
      </c>
      <c r="C11" s="9" t="n">
        <v>194.1</v>
      </c>
    </row>
    <row r="12" spans="1:3">
      <c r="A12" s="4" t="s">
        <v>262</v>
      </c>
      <c r="C12" s="10" t="n">
        <v>11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264</v>
      </c>
      <c r="B1" s="2" t="s">
        <v>1</v>
      </c>
    </row>
    <row r="2" spans="1:2">
      <c r="B2" s="2" t="s">
        <v>265</v>
      </c>
    </row>
    <row r="3" spans="1:2">
      <c r="A3" s="4" t="s">
        <v>251</v>
      </c>
    </row>
    <row r="4" spans="1:2">
      <c r="A4" s="3" t="s">
        <v>247</v>
      </c>
    </row>
    <row r="5" spans="1:2">
      <c r="A5" s="5" t="n">
        <v>2016</v>
      </c>
      <c r="B5" s="7" t="n">
        <v>5849</v>
      </c>
    </row>
    <row r="6" spans="1:2">
      <c r="A6" s="5" t="n">
        <v>2017</v>
      </c>
      <c r="B6" s="5" t="n">
        <v>22963</v>
      </c>
    </row>
    <row r="7" spans="1:2">
      <c r="A7" s="5" t="n">
        <v>2018</v>
      </c>
      <c r="B7" s="5" t="n">
        <v>22437</v>
      </c>
    </row>
    <row r="8" spans="1:2">
      <c r="A8" s="5" t="n">
        <v>2019</v>
      </c>
      <c r="B8" s="5" t="n">
        <v>21859</v>
      </c>
    </row>
    <row r="9" spans="1:2">
      <c r="A9" s="5" t="n">
        <v>2020</v>
      </c>
      <c r="B9" s="5" t="n">
        <v>21330</v>
      </c>
    </row>
    <row r="10" spans="1:2">
      <c r="A10" s="11" t="n">
        <v>2020</v>
      </c>
      <c r="B10" s="7" t="n">
        <v>95217</v>
      </c>
    </row>
    <row r="11" spans="1:2">
      <c r="A11" s="4" t="s">
        <v>266</v>
      </c>
    </row>
    <row r="12" spans="1:2">
      <c r="A12" s="3" t="s">
        <v>247</v>
      </c>
    </row>
    <row r="13" spans="1:2">
      <c r="A13" s="4" t="s">
        <v>267</v>
      </c>
      <c r="B13" s="4" t="s">
        <v>268</v>
      </c>
    </row>
    <row r="14" spans="1:2">
      <c r="A14" s="4" t="s">
        <v>263</v>
      </c>
    </row>
    <row r="15" spans="1:2">
      <c r="A15" s="3" t="s">
        <v>247</v>
      </c>
    </row>
    <row r="16" spans="1:2">
      <c r="A16" s="5" t="n">
        <v>2016</v>
      </c>
      <c r="B16" s="7" t="n">
        <v>5323</v>
      </c>
    </row>
    <row r="17" spans="1:2">
      <c r="A17" s="5" t="n">
        <v>2017</v>
      </c>
      <c r="B17" s="5" t="n">
        <v>20910</v>
      </c>
    </row>
    <row r="18" spans="1:2">
      <c r="A18" s="5" t="n">
        <v>2018</v>
      </c>
      <c r="B18" s="5" t="n">
        <v>20446</v>
      </c>
    </row>
    <row r="19" spans="1:2">
      <c r="A19" s="5" t="n">
        <v>2019</v>
      </c>
      <c r="B19" s="5" t="n">
        <v>19934</v>
      </c>
    </row>
    <row r="20" spans="1:2">
      <c r="A20" s="5" t="n">
        <v>2020</v>
      </c>
      <c r="B20" s="5" t="n">
        <v>19466</v>
      </c>
    </row>
    <row r="21" spans="1:2">
      <c r="A21" s="11" t="n">
        <v>2020</v>
      </c>
      <c r="B21" s="7" t="n">
        <v>87051</v>
      </c>
    </row>
    <row r="22" spans="1:2">
      <c r="A22" s="4" t="s">
        <v>269</v>
      </c>
    </row>
    <row r="23" spans="1:2">
      <c r="A23" s="3" t="s">
        <v>247</v>
      </c>
    </row>
    <row r="24" spans="1:2">
      <c r="A24" s="4" t="s">
        <v>267</v>
      </c>
      <c r="B24" s="4" t="s">
        <v>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63</v>
      </c>
    </row>
    <row r="2" spans="1:3">
      <c r="A2" s="3" t="s">
        <v>271</v>
      </c>
    </row>
    <row r="3" spans="1:3">
      <c r="A3" s="4" t="s">
        <v>72</v>
      </c>
      <c r="B3" s="7" t="n">
        <v>2200</v>
      </c>
      <c r="C3" s="7" t="n">
        <v>4031</v>
      </c>
    </row>
    <row r="4" spans="1:3">
      <c r="A4" s="3" t="s">
        <v>272</v>
      </c>
    </row>
    <row r="5" spans="1:3">
      <c r="A5" s="4" t="s">
        <v>81</v>
      </c>
      <c r="B5" s="7" t="n">
        <v>237084</v>
      </c>
      <c r="C5" s="7" t="n">
        <v>25407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63</v>
      </c>
    </row>
    <row r="2" spans="1:3">
      <c r="A2" s="3" t="s">
        <v>274</v>
      </c>
    </row>
    <row r="3" spans="1:3">
      <c r="A3" s="4" t="s">
        <v>275</v>
      </c>
      <c r="B3" s="10" t="n">
        <v>18.3</v>
      </c>
      <c r="C3" s="10" t="n">
        <v>13.7</v>
      </c>
    </row>
    <row r="4" spans="1:3">
      <c r="A4" s="4" t="s">
        <v>276</v>
      </c>
    </row>
    <row r="5" spans="1:3">
      <c r="A5" s="3" t="s">
        <v>274</v>
      </c>
    </row>
    <row r="6" spans="1:3">
      <c r="A6" s="4" t="s">
        <v>275</v>
      </c>
      <c r="C6" s="9" t="n">
        <v>-13.7</v>
      </c>
    </row>
    <row r="7" spans="1:3">
      <c r="A7" s="4" t="s">
        <v>277</v>
      </c>
    </row>
    <row r="8" spans="1:3">
      <c r="A8" s="3" t="s">
        <v>274</v>
      </c>
    </row>
    <row r="9" spans="1:3">
      <c r="A9" s="4" t="s">
        <v>275</v>
      </c>
      <c r="C9" s="9" t="n">
        <v>-13.7</v>
      </c>
    </row>
    <row r="10" spans="1:3">
      <c r="A10" s="4" t="s">
        <v>278</v>
      </c>
    </row>
    <row r="11" spans="1:3">
      <c r="A11" s="3" t="s">
        <v>274</v>
      </c>
    </row>
    <row r="12" spans="1:3">
      <c r="A12" s="4" t="s">
        <v>275</v>
      </c>
      <c r="C12" s="9" t="n">
        <v>13.7</v>
      </c>
    </row>
    <row r="13" spans="1:3">
      <c r="A13" s="4" t="s">
        <v>279</v>
      </c>
    </row>
    <row r="14" spans="1:3">
      <c r="A14" s="3" t="s">
        <v>274</v>
      </c>
    </row>
    <row r="15" spans="1:3">
      <c r="A15" s="4" t="s">
        <v>275</v>
      </c>
      <c r="C15" s="10" t="n">
        <v>13.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35"/>
    <col customWidth="1" max="5" min="5" width="28"/>
  </cols>
  <sheetData>
    <row r="1" spans="1:5">
      <c r="A1" s="1" t="s">
        <v>280</v>
      </c>
      <c r="B1" s="2" t="s">
        <v>19</v>
      </c>
      <c r="D1" s="2" t="s">
        <v>1</v>
      </c>
    </row>
    <row r="2" spans="1:5">
      <c r="B2" s="2" t="s">
        <v>265</v>
      </c>
      <c r="C2" s="2" t="s">
        <v>281</v>
      </c>
      <c r="D2" s="2" t="s">
        <v>282</v>
      </c>
      <c r="E2" s="2" t="s">
        <v>283</v>
      </c>
    </row>
    <row r="3" spans="1:5">
      <c r="A3" s="3" t="s">
        <v>159</v>
      </c>
    </row>
    <row r="4" spans="1:5">
      <c r="A4" s="4" t="s">
        <v>284</v>
      </c>
      <c r="D4" s="5" t="n">
        <v>1</v>
      </c>
    </row>
    <row r="5" spans="1:5">
      <c r="A5" s="4" t="s">
        <v>285</v>
      </c>
      <c r="D5" s="5" t="n">
        <v>9</v>
      </c>
      <c r="E5" s="5" t="n">
        <v>9</v>
      </c>
    </row>
    <row r="6" spans="1:5">
      <c r="A6" s="4" t="s">
        <v>286</v>
      </c>
    </row>
    <row r="7" spans="1:5">
      <c r="A7" s="3" t="s">
        <v>287</v>
      </c>
    </row>
    <row r="8" spans="1:5">
      <c r="A8" s="4" t="s">
        <v>25</v>
      </c>
      <c r="B8" s="7" t="n">
        <v>25872</v>
      </c>
      <c r="C8" s="7" t="n">
        <v>25056</v>
      </c>
      <c r="D8" s="7" t="n">
        <v>75542</v>
      </c>
      <c r="E8" s="7" t="n">
        <v>74562</v>
      </c>
    </row>
    <row r="9" spans="1:5">
      <c r="A9" s="4" t="s">
        <v>288</v>
      </c>
    </row>
    <row r="10" spans="1:5">
      <c r="A10" s="3" t="s">
        <v>287</v>
      </c>
    </row>
    <row r="11" spans="1:5">
      <c r="A11" s="4" t="s">
        <v>25</v>
      </c>
      <c r="B11" s="5" t="n">
        <v>16966</v>
      </c>
      <c r="C11" s="5" t="n">
        <v>16758</v>
      </c>
      <c r="D11" s="5" t="n">
        <v>50807</v>
      </c>
      <c r="E11" s="5" t="n">
        <v>50568</v>
      </c>
    </row>
    <row r="12" spans="1:5">
      <c r="A12" s="4" t="s">
        <v>49</v>
      </c>
    </row>
    <row r="13" spans="1:5">
      <c r="A13" s="3" t="s">
        <v>287</v>
      </c>
    </row>
    <row r="14" spans="1:5">
      <c r="A14" s="4" t="s">
        <v>25</v>
      </c>
      <c r="B14" s="5" t="n">
        <v>7360</v>
      </c>
      <c r="C14" s="5" t="n">
        <v>8280</v>
      </c>
      <c r="D14" s="5" t="n">
        <v>21920</v>
      </c>
      <c r="E14" s="5" t="n">
        <v>33275</v>
      </c>
    </row>
    <row r="15" spans="1:5">
      <c r="A15" s="4" t="s">
        <v>289</v>
      </c>
    </row>
    <row r="16" spans="1:5">
      <c r="A16" s="3" t="s">
        <v>287</v>
      </c>
    </row>
    <row r="17" spans="1:5">
      <c r="A17" s="4" t="s">
        <v>25</v>
      </c>
      <c r="B17" s="5" t="n">
        <v>14252</v>
      </c>
      <c r="C17" s="5" t="n">
        <v>14252</v>
      </c>
      <c r="D17" s="5" t="n">
        <v>33402</v>
      </c>
      <c r="E17" s="5" t="n">
        <v>33151</v>
      </c>
    </row>
    <row r="18" spans="1:5">
      <c r="A18" s="4" t="s">
        <v>290</v>
      </c>
    </row>
    <row r="19" spans="1:5">
      <c r="A19" s="3" t="s">
        <v>287</v>
      </c>
    </row>
    <row r="20" spans="1:5">
      <c r="A20" s="4" t="s">
        <v>25</v>
      </c>
      <c r="B20" s="5" t="n">
        <v>11613</v>
      </c>
      <c r="C20" s="5" t="n">
        <v>12002</v>
      </c>
      <c r="D20" s="5" t="n">
        <v>34852</v>
      </c>
      <c r="E20" s="5" t="n">
        <v>29565</v>
      </c>
    </row>
    <row r="21" spans="1:5">
      <c r="A21" s="4" t="s">
        <v>291</v>
      </c>
    </row>
    <row r="22" spans="1:5">
      <c r="A22" s="3" t="s">
        <v>287</v>
      </c>
    </row>
    <row r="23" spans="1:5">
      <c r="A23" s="4" t="s">
        <v>25</v>
      </c>
      <c r="B23" s="7" t="n">
        <v>14344</v>
      </c>
      <c r="C23" s="7" t="n">
        <v>14250</v>
      </c>
      <c r="D23" s="7" t="n">
        <v>42721</v>
      </c>
      <c r="E23" s="7" t="n">
        <v>23405</v>
      </c>
    </row>
    <row r="24" spans="1:5">
      <c r="A24" s="4" t="s">
        <v>292</v>
      </c>
    </row>
    <row r="25" spans="1:5">
      <c r="A25" s="3" t="s">
        <v>287</v>
      </c>
    </row>
    <row r="26" spans="1:5">
      <c r="A26" s="4" t="s">
        <v>293</v>
      </c>
      <c r="B26" s="4" t="s">
        <v>294</v>
      </c>
      <c r="C26" s="4" t="s">
        <v>295</v>
      </c>
      <c r="D26" s="4" t="s">
        <v>294</v>
      </c>
      <c r="E26" s="4" t="s">
        <v>294</v>
      </c>
    </row>
    <row r="27" spans="1:5">
      <c r="A27" s="4" t="s">
        <v>296</v>
      </c>
    </row>
    <row r="28" spans="1:5">
      <c r="A28" s="3" t="s">
        <v>287</v>
      </c>
    </row>
    <row r="29" spans="1:5">
      <c r="A29" s="4" t="s">
        <v>293</v>
      </c>
      <c r="B29" s="4" t="s">
        <v>297</v>
      </c>
      <c r="C29" s="4" t="s">
        <v>297</v>
      </c>
      <c r="D29" s="4" t="s">
        <v>298</v>
      </c>
      <c r="E29" s="4" t="s">
        <v>298</v>
      </c>
    </row>
    <row r="30" spans="1:5">
      <c r="A30" s="4" t="s">
        <v>299</v>
      </c>
    </row>
    <row r="31" spans="1:5">
      <c r="A31" s="3" t="s">
        <v>287</v>
      </c>
    </row>
    <row r="32" spans="1:5">
      <c r="A32" s="4" t="s">
        <v>293</v>
      </c>
      <c r="B32" s="4" t="s">
        <v>300</v>
      </c>
      <c r="C32" s="4" t="s">
        <v>301</v>
      </c>
      <c r="D32" s="4" t="s">
        <v>301</v>
      </c>
      <c r="E32" s="4" t="s">
        <v>302</v>
      </c>
    </row>
    <row r="33" spans="1:5">
      <c r="A33" s="4" t="s">
        <v>303</v>
      </c>
    </row>
    <row r="34" spans="1:5">
      <c r="A34" s="3" t="s">
        <v>287</v>
      </c>
    </row>
    <row r="35" spans="1:5">
      <c r="A35" s="4" t="s">
        <v>293</v>
      </c>
      <c r="B35" s="4" t="s">
        <v>304</v>
      </c>
      <c r="C35" s="4" t="s">
        <v>305</v>
      </c>
      <c r="D35" s="4" t="s">
        <v>302</v>
      </c>
      <c r="E35" s="4" t="s">
        <v>302</v>
      </c>
    </row>
    <row r="36" spans="1:5">
      <c r="A36" s="4" t="s">
        <v>306</v>
      </c>
    </row>
    <row r="37" spans="1:5">
      <c r="A37" s="3" t="s">
        <v>287</v>
      </c>
    </row>
    <row r="38" spans="1:5">
      <c r="A38" s="4" t="s">
        <v>293</v>
      </c>
      <c r="B38" s="4" t="s">
        <v>302</v>
      </c>
      <c r="C38" s="4" t="s">
        <v>307</v>
      </c>
      <c r="D38" s="4" t="s">
        <v>307</v>
      </c>
      <c r="E38" s="4" t="s">
        <v>308</v>
      </c>
    </row>
    <row r="39" spans="1:5">
      <c r="A39" s="4" t="s">
        <v>309</v>
      </c>
    </row>
    <row r="40" spans="1:5">
      <c r="A40" s="3" t="s">
        <v>287</v>
      </c>
    </row>
    <row r="41" spans="1:5">
      <c r="A41" s="4" t="s">
        <v>293</v>
      </c>
      <c r="B41" s="4" t="s">
        <v>304</v>
      </c>
      <c r="C41" s="4" t="s">
        <v>305</v>
      </c>
      <c r="D41" s="4" t="s">
        <v>304</v>
      </c>
      <c r="E41" s="4" t="s">
        <v>30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v>
      </c>
      <c r="B1" s="2" t="s">
        <v>19</v>
      </c>
      <c r="D1" s="2" t="s">
        <v>1</v>
      </c>
    </row>
    <row r="2" spans="1:5">
      <c r="B2" s="2" t="s">
        <v>2</v>
      </c>
      <c r="C2" s="2" t="s">
        <v>20</v>
      </c>
      <c r="D2" s="2" t="s">
        <v>2</v>
      </c>
      <c r="E2" s="2" t="s">
        <v>20</v>
      </c>
    </row>
    <row r="3" spans="1:5">
      <c r="A3" s="3" t="s">
        <v>53</v>
      </c>
    </row>
    <row r="4" spans="1:5">
      <c r="A4" s="4" t="s">
        <v>39</v>
      </c>
      <c r="B4" s="7" t="n">
        <v>59534</v>
      </c>
      <c r="C4" s="7" t="n">
        <v>35225</v>
      </c>
      <c r="D4" s="7" t="n">
        <v>110614</v>
      </c>
      <c r="E4" s="7" t="n">
        <v>112562</v>
      </c>
    </row>
    <row r="5" spans="1:5">
      <c r="A5" s="3" t="s">
        <v>54</v>
      </c>
    </row>
    <row r="6" spans="1:5">
      <c r="A6" s="4" t="s">
        <v>55</v>
      </c>
      <c r="B6" s="5" t="n">
        <v>2021</v>
      </c>
      <c r="C6" s="5" t="n">
        <v>-5815</v>
      </c>
      <c r="D6" s="5" t="n">
        <v>2747</v>
      </c>
      <c r="E6" s="5" t="n">
        <v>-9289</v>
      </c>
    </row>
    <row r="7" spans="1:5">
      <c r="A7" s="4" t="s">
        <v>56</v>
      </c>
      <c r="B7" s="5" t="n">
        <v>0</v>
      </c>
      <c r="C7" s="5" t="n">
        <v>0</v>
      </c>
      <c r="D7" s="5" t="n">
        <v>409</v>
      </c>
      <c r="E7" s="5" t="n">
        <v>0</v>
      </c>
    </row>
    <row r="8" spans="1:5">
      <c r="A8" s="4" t="s">
        <v>57</v>
      </c>
      <c r="B8" s="5" t="n">
        <v>2021</v>
      </c>
      <c r="C8" s="5" t="n">
        <v>-5815</v>
      </c>
      <c r="D8" s="5" t="n">
        <v>3156</v>
      </c>
      <c r="E8" s="5" t="n">
        <v>-9289</v>
      </c>
    </row>
    <row r="9" spans="1:5">
      <c r="A9" s="4" t="s">
        <v>58</v>
      </c>
      <c r="B9" s="5" t="n">
        <v>61555</v>
      </c>
      <c r="C9" s="5" t="n">
        <v>29410</v>
      </c>
      <c r="D9" s="5" t="n">
        <v>113770</v>
      </c>
      <c r="E9" s="5" t="n">
        <v>103273</v>
      </c>
    </row>
    <row r="10" spans="1:5">
      <c r="A10" s="3" t="s">
        <v>59</v>
      </c>
    </row>
    <row r="11" spans="1:5">
      <c r="A11" s="4" t="s">
        <v>60</v>
      </c>
      <c r="B11" s="5" t="n">
        <v>58017</v>
      </c>
      <c r="C11" s="5" t="n">
        <v>26853</v>
      </c>
      <c r="D11" s="5" t="n">
        <v>103884</v>
      </c>
      <c r="E11" s="5" t="n">
        <v>95663</v>
      </c>
    </row>
    <row r="12" spans="1:5">
      <c r="A12" s="4" t="s">
        <v>61</v>
      </c>
      <c r="B12" s="7" t="n">
        <v>3538</v>
      </c>
      <c r="C12" s="7" t="n">
        <v>2557</v>
      </c>
      <c r="D12" s="7" t="n">
        <v>9886</v>
      </c>
      <c r="E12" s="7" t="n">
        <v>761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0</v>
      </c>
      <c r="B1" s="2" t="s">
        <v>19</v>
      </c>
      <c r="D1" s="2" t="s">
        <v>1</v>
      </c>
    </row>
    <row r="2" spans="1:6">
      <c r="B2" s="2" t="s">
        <v>2</v>
      </c>
      <c r="C2" s="2" t="s">
        <v>20</v>
      </c>
      <c r="D2" s="2" t="s">
        <v>2</v>
      </c>
      <c r="E2" s="2" t="s">
        <v>20</v>
      </c>
      <c r="F2" s="2" t="s">
        <v>63</v>
      </c>
    </row>
    <row r="3" spans="1:6">
      <c r="A3" s="4" t="s">
        <v>311</v>
      </c>
    </row>
    <row r="4" spans="1:6">
      <c r="A4" s="3" t="s">
        <v>312</v>
      </c>
    </row>
    <row r="5" spans="1:6">
      <c r="A5" s="4" t="s">
        <v>313</v>
      </c>
      <c r="B5" s="7" t="n">
        <v>25872</v>
      </c>
      <c r="C5" s="7" t="n">
        <v>25056</v>
      </c>
      <c r="D5" s="7" t="n">
        <v>75542</v>
      </c>
      <c r="E5" s="7" t="n">
        <v>74562</v>
      </c>
    </row>
    <row r="6" spans="1:6">
      <c r="A6" s="4" t="s">
        <v>314</v>
      </c>
      <c r="B6" s="5" t="n">
        <v>353036</v>
      </c>
      <c r="D6" s="5" t="n">
        <v>353036</v>
      </c>
      <c r="F6" s="7" t="n">
        <v>369922</v>
      </c>
    </row>
    <row r="7" spans="1:6">
      <c r="A7" s="4" t="s">
        <v>315</v>
      </c>
    </row>
    <row r="8" spans="1:6">
      <c r="A8" s="3" t="s">
        <v>312</v>
      </c>
    </row>
    <row r="9" spans="1:6">
      <c r="A9" s="4" t="s">
        <v>313</v>
      </c>
      <c r="B9" s="5" t="n">
        <v>11613</v>
      </c>
      <c r="C9" s="5" t="n">
        <v>12002</v>
      </c>
      <c r="D9" s="5" t="n">
        <v>34852</v>
      </c>
      <c r="E9" s="5" t="n">
        <v>29565</v>
      </c>
    </row>
    <row r="10" spans="1:6">
      <c r="A10" s="4" t="s">
        <v>314</v>
      </c>
      <c r="B10" s="5" t="n">
        <v>125046</v>
      </c>
      <c r="D10" s="5" t="n">
        <v>125046</v>
      </c>
      <c r="F10" s="5" t="n">
        <v>133883</v>
      </c>
    </row>
    <row r="11" spans="1:6">
      <c r="A11" s="4" t="s">
        <v>316</v>
      </c>
    </row>
    <row r="12" spans="1:6">
      <c r="A12" s="3" t="s">
        <v>312</v>
      </c>
    </row>
    <row r="13" spans="1:6">
      <c r="A13" s="4" t="s">
        <v>313</v>
      </c>
      <c r="B13" s="5" t="n">
        <v>16966</v>
      </c>
      <c r="C13" s="5" t="n">
        <v>16758</v>
      </c>
      <c r="D13" s="5" t="n">
        <v>50807</v>
      </c>
      <c r="E13" s="5" t="n">
        <v>50568</v>
      </c>
    </row>
    <row r="14" spans="1:6">
      <c r="A14" s="4" t="s">
        <v>314</v>
      </c>
      <c r="B14" s="5" t="n">
        <v>194671</v>
      </c>
      <c r="D14" s="5" t="n">
        <v>194671</v>
      </c>
      <c r="F14" s="5" t="n">
        <v>205188</v>
      </c>
    </row>
    <row r="15" spans="1:6">
      <c r="A15" s="4" t="s">
        <v>317</v>
      </c>
    </row>
    <row r="16" spans="1:6">
      <c r="A16" s="3" t="s">
        <v>312</v>
      </c>
    </row>
    <row r="17" spans="1:6">
      <c r="A17" s="4" t="s">
        <v>313</v>
      </c>
      <c r="B17" s="5" t="n">
        <v>14252</v>
      </c>
      <c r="C17" s="5" t="n">
        <v>14252</v>
      </c>
      <c r="D17" s="5" t="n">
        <v>33402</v>
      </c>
      <c r="E17" s="5" t="n">
        <v>33151</v>
      </c>
    </row>
    <row r="18" spans="1:6">
      <c r="A18" s="4" t="s">
        <v>314</v>
      </c>
      <c r="B18" s="5" t="n">
        <v>269040</v>
      </c>
      <c r="D18" s="5" t="n">
        <v>269040</v>
      </c>
      <c r="F18" s="5" t="n">
        <v>275684</v>
      </c>
    </row>
    <row r="19" spans="1:6">
      <c r="A19" s="4" t="s">
        <v>291</v>
      </c>
    </row>
    <row r="20" spans="1:6">
      <c r="A20" s="3" t="s">
        <v>312</v>
      </c>
    </row>
    <row r="21" spans="1:6">
      <c r="A21" s="4" t="s">
        <v>313</v>
      </c>
      <c r="B21" s="5" t="n">
        <v>14344</v>
      </c>
      <c r="C21" s="7" t="n">
        <v>14250</v>
      </c>
      <c r="D21" s="5" t="n">
        <v>42721</v>
      </c>
      <c r="E21" s="7" t="n">
        <v>23405</v>
      </c>
    </row>
    <row r="22" spans="1:6">
      <c r="A22" s="4" t="s">
        <v>314</v>
      </c>
      <c r="B22" s="7" t="n">
        <v>280736</v>
      </c>
      <c r="D22" s="7" t="n">
        <v>280736</v>
      </c>
      <c r="F22" s="7" t="n">
        <v>28697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19</v>
      </c>
      <c r="D1" s="2" t="s">
        <v>1</v>
      </c>
    </row>
    <row r="2" spans="1:5">
      <c r="B2" s="2" t="s">
        <v>2</v>
      </c>
      <c r="C2" s="2" t="s">
        <v>20</v>
      </c>
      <c r="D2" s="2" t="s">
        <v>2</v>
      </c>
      <c r="E2" s="2" t="s">
        <v>20</v>
      </c>
    </row>
    <row r="3" spans="1:5">
      <c r="A3" s="3" t="s">
        <v>162</v>
      </c>
    </row>
    <row r="4" spans="1:5">
      <c r="A4" s="4" t="s">
        <v>319</v>
      </c>
      <c r="B4" s="7" t="n">
        <v>-775</v>
      </c>
      <c r="C4" s="7" t="n">
        <v>-1229</v>
      </c>
      <c r="D4" s="7" t="n">
        <v>-7217</v>
      </c>
      <c r="E4" s="7" t="n">
        <v>-4734</v>
      </c>
    </row>
    <row r="5" spans="1:5">
      <c r="A5" s="4" t="s">
        <v>320</v>
      </c>
      <c r="B5" s="5" t="n">
        <v>10858</v>
      </c>
      <c r="C5" s="5" t="n">
        <v>-13301</v>
      </c>
      <c r="D5" s="5" t="n">
        <v>-13518</v>
      </c>
      <c r="E5" s="5" t="n">
        <v>-13229</v>
      </c>
    </row>
    <row r="6" spans="1:5">
      <c r="A6" s="4" t="s">
        <v>321</v>
      </c>
      <c r="B6" s="5" t="n">
        <v>-2993</v>
      </c>
      <c r="C6" s="5" t="n">
        <v>-3842</v>
      </c>
      <c r="D6" s="5" t="n">
        <v>-8323</v>
      </c>
      <c r="E6" s="5" t="n">
        <v>-10127</v>
      </c>
    </row>
    <row r="7" spans="1:5">
      <c r="A7" s="4" t="s">
        <v>322</v>
      </c>
      <c r="B7" s="5" t="n">
        <v>159</v>
      </c>
      <c r="C7" s="5" t="n">
        <v>344</v>
      </c>
      <c r="D7" s="5" t="n">
        <v>829</v>
      </c>
      <c r="E7" s="5" t="n">
        <v>254</v>
      </c>
    </row>
    <row r="8" spans="1:5">
      <c r="A8" s="4" t="s">
        <v>323</v>
      </c>
      <c r="B8" s="5" t="n">
        <v>-115</v>
      </c>
      <c r="C8" s="5" t="n">
        <v>-606</v>
      </c>
      <c r="D8" s="5" t="n">
        <v>-1091</v>
      </c>
      <c r="E8" s="5" t="n">
        <v>-1286</v>
      </c>
    </row>
    <row r="9" spans="1:5">
      <c r="A9" s="4" t="s">
        <v>324</v>
      </c>
      <c r="B9" s="5" t="n">
        <v>-268</v>
      </c>
      <c r="C9" s="5" t="n">
        <v>-411</v>
      </c>
      <c r="D9" s="5" t="n">
        <v>-1197</v>
      </c>
      <c r="E9" s="5" t="n">
        <v>-1759</v>
      </c>
    </row>
    <row r="10" spans="1:5">
      <c r="A10" s="4" t="s">
        <v>127</v>
      </c>
      <c r="B10" s="7" t="n">
        <v>6866</v>
      </c>
      <c r="C10" s="7" t="n">
        <v>-19045</v>
      </c>
      <c r="D10" s="7" t="n">
        <v>-30517</v>
      </c>
      <c r="E10" s="7" t="n">
        <v>-3088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4"/>
    <col customWidth="1" max="2" min="2" width="15"/>
    <col customWidth="1" max="3" min="3" width="15"/>
    <col customWidth="1" max="4" min="4" width="14"/>
    <col customWidth="1" max="5" min="5" width="14"/>
  </cols>
  <sheetData>
    <row r="1" spans="1:5">
      <c r="A1" s="1" t="s">
        <v>325</v>
      </c>
      <c r="B1" s="2" t="s">
        <v>19</v>
      </c>
      <c r="C1" s="2" t="s">
        <v>1</v>
      </c>
    </row>
    <row r="2" spans="1:5">
      <c r="B2" s="2" t="s">
        <v>2</v>
      </c>
      <c r="C2" s="2" t="s">
        <v>2</v>
      </c>
      <c r="D2" s="2" t="s">
        <v>20</v>
      </c>
      <c r="E2" s="2" t="s">
        <v>63</v>
      </c>
    </row>
    <row r="3" spans="1:5">
      <c r="A3" s="3" t="s">
        <v>326</v>
      </c>
    </row>
    <row r="4" spans="1:5">
      <c r="A4" s="4" t="s">
        <v>97</v>
      </c>
      <c r="C4" s="7" t="n">
        <v>1704</v>
      </c>
      <c r="D4" s="7" t="n">
        <v>0</v>
      </c>
    </row>
    <row r="5" spans="1:5">
      <c r="A5" s="4" t="s">
        <v>327</v>
      </c>
      <c r="B5" s="7" t="n">
        <v>3100</v>
      </c>
      <c r="C5" s="5" t="n">
        <v>3100</v>
      </c>
      <c r="E5" s="7" t="n">
        <v>2200</v>
      </c>
    </row>
    <row r="6" spans="1:5">
      <c r="A6" s="4" t="s">
        <v>328</v>
      </c>
    </row>
    <row r="7" spans="1:5">
      <c r="A7" s="3" t="s">
        <v>326</v>
      </c>
    </row>
    <row r="8" spans="1:5">
      <c r="A8" s="4" t="s">
        <v>329</v>
      </c>
      <c r="B8" s="5" t="n">
        <v>6400</v>
      </c>
      <c r="C8" s="5" t="n">
        <v>6400</v>
      </c>
      <c r="E8" s="5" t="n">
        <v>10400</v>
      </c>
    </row>
    <row r="9" spans="1:5">
      <c r="A9" s="4" t="s">
        <v>97</v>
      </c>
      <c r="B9" s="5" t="n">
        <v>1700</v>
      </c>
      <c r="C9" s="5" t="n">
        <v>3900</v>
      </c>
    </row>
    <row r="10" spans="1:5">
      <c r="A10" s="4" t="s">
        <v>330</v>
      </c>
    </row>
    <row r="11" spans="1:5">
      <c r="A11" s="3" t="s">
        <v>326</v>
      </c>
    </row>
    <row r="12" spans="1:5">
      <c r="A12" s="4" t="s">
        <v>331</v>
      </c>
      <c r="B12" s="5" t="n">
        <v>2900</v>
      </c>
      <c r="C12" s="5" t="n">
        <v>2900</v>
      </c>
      <c r="E12" s="7" t="n">
        <v>1100</v>
      </c>
    </row>
    <row r="13" spans="1:5">
      <c r="A13" s="4" t="s">
        <v>97</v>
      </c>
      <c r="B13" s="7" t="n">
        <v>600</v>
      </c>
      <c r="C13" s="7" t="n">
        <v>17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32</v>
      </c>
      <c r="C1" s="2" t="s">
        <v>333</v>
      </c>
      <c r="D1" s="2" t="s">
        <v>239</v>
      </c>
      <c r="E1" s="2" t="s">
        <v>240</v>
      </c>
      <c r="F1" s="2" t="s">
        <v>2</v>
      </c>
      <c r="G1" s="2" t="s">
        <v>20</v>
      </c>
      <c r="H1" s="2" t="s">
        <v>334</v>
      </c>
      <c r="I1" s="2" t="s">
        <v>20</v>
      </c>
      <c r="J1" s="2" t="s">
        <v>2</v>
      </c>
      <c r="K1" s="2" t="s">
        <v>20</v>
      </c>
    </row>
    <row r="2" spans="1:11">
      <c r="A2" s="3" t="s">
        <v>241</v>
      </c>
    </row>
    <row r="3" spans="1:11">
      <c r="A3" s="4" t="s">
        <v>335</v>
      </c>
      <c r="B3" s="4" t="s">
        <v>24</v>
      </c>
      <c r="F3" s="7" t="n">
        <v>7360</v>
      </c>
      <c r="G3" s="7" t="n">
        <v>8280</v>
      </c>
      <c r="J3" s="7" t="n">
        <v>21920</v>
      </c>
      <c r="K3" s="7" t="n">
        <v>33275</v>
      </c>
    </row>
    <row r="4" spans="1:11">
      <c r="A4" s="4" t="s">
        <v>336</v>
      </c>
    </row>
    <row r="5" spans="1:11">
      <c r="A5" s="3" t="s">
        <v>241</v>
      </c>
    </row>
    <row r="6" spans="1:11">
      <c r="A6" s="4" t="s">
        <v>337</v>
      </c>
      <c r="J6" s="4" t="s">
        <v>338</v>
      </c>
    </row>
    <row r="7" spans="1:11">
      <c r="A7" s="4" t="s">
        <v>339</v>
      </c>
      <c r="J7" s="4" t="s">
        <v>340</v>
      </c>
    </row>
    <row r="8" spans="1:11">
      <c r="A8" s="4" t="s">
        <v>242</v>
      </c>
      <c r="D8" s="4" t="s">
        <v>51</v>
      </c>
    </row>
    <row r="9" spans="1:11">
      <c r="A9" s="4" t="s">
        <v>341</v>
      </c>
    </row>
    <row r="10" spans="1:11">
      <c r="A10" s="3" t="s">
        <v>241</v>
      </c>
    </row>
    <row r="11" spans="1:11">
      <c r="A11" s="4" t="s">
        <v>244</v>
      </c>
      <c r="C11" s="7" t="n">
        <v>226010</v>
      </c>
    </row>
    <row r="12" spans="1:11">
      <c r="A12" s="4" t="s">
        <v>242</v>
      </c>
      <c r="C12" s="4" t="s">
        <v>51</v>
      </c>
    </row>
    <row r="13" spans="1:11">
      <c r="A13" s="4" t="s">
        <v>342</v>
      </c>
      <c r="C13" s="7" t="n">
        <v>388800</v>
      </c>
    </row>
    <row r="14" spans="1:11">
      <c r="A14" s="4" t="s">
        <v>343</v>
      </c>
      <c r="C14" s="7" t="n">
        <v>162830</v>
      </c>
    </row>
    <row r="15" spans="1:11">
      <c r="A15" s="4" t="s">
        <v>344</v>
      </c>
      <c r="G15" s="5" t="n">
        <v>14300</v>
      </c>
      <c r="H15" s="7" t="n">
        <v>22000</v>
      </c>
      <c r="I15" s="7" t="n">
        <v>36200</v>
      </c>
    </row>
    <row r="16" spans="1:11">
      <c r="A16" s="4" t="s">
        <v>345</v>
      </c>
      <c r="G16" s="7" t="n">
        <v>10800</v>
      </c>
      <c r="I16" s="7" t="n">
        <v>23200</v>
      </c>
    </row>
    <row r="17" spans="1:11">
      <c r="A17" s="4" t="s">
        <v>346</v>
      </c>
    </row>
    <row r="18" spans="1:11">
      <c r="A18" s="3" t="s">
        <v>241</v>
      </c>
    </row>
    <row r="19" spans="1:11">
      <c r="A19" s="4" t="s">
        <v>244</v>
      </c>
      <c r="D19" s="7" t="n">
        <v>330000</v>
      </c>
      <c r="E19" s="7" t="n">
        <v>330000</v>
      </c>
    </row>
    <row r="20" spans="1:11">
      <c r="A20" s="4" t="s">
        <v>347</v>
      </c>
    </row>
    <row r="21" spans="1:11">
      <c r="A21" s="3" t="s">
        <v>241</v>
      </c>
    </row>
    <row r="22" spans="1:11">
      <c r="A22" s="4" t="s">
        <v>335</v>
      </c>
      <c r="H22" s="7" t="n">
        <v>22000</v>
      </c>
    </row>
    <row r="23" spans="1:11">
      <c r="A23" s="4" t="s">
        <v>348</v>
      </c>
    </row>
    <row r="24" spans="1:11">
      <c r="A24" s="3" t="s">
        <v>241</v>
      </c>
    </row>
    <row r="25" spans="1:11">
      <c r="A25" s="4" t="s">
        <v>349</v>
      </c>
      <c r="J25" s="4" t="s">
        <v>350</v>
      </c>
    </row>
    <row r="26" spans="1:11"/>
    <row r="27" spans="1:11">
      <c r="A27" s="4" t="s">
        <v>24</v>
      </c>
      <c r="B27" s="4" t="s">
        <v>46</v>
      </c>
    </row>
  </sheetData>
  <mergeCells count="3">
    <mergeCell ref="A1:B1"/>
    <mergeCell ref="A26:J26"/>
    <mergeCell ref="B27:J2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352</v>
      </c>
    </row>
    <row r="2" spans="1:2">
      <c r="A2" s="3" t="s">
        <v>241</v>
      </c>
    </row>
    <row r="3" spans="1:2">
      <c r="A3" s="4" t="s">
        <v>342</v>
      </c>
      <c r="B3" s="7" t="n">
        <v>226010</v>
      </c>
    </row>
    <row r="4" spans="1:2">
      <c r="A4" s="3" t="s">
        <v>353</v>
      </c>
    </row>
    <row r="5" spans="1:2">
      <c r="A5" s="4" t="s">
        <v>354</v>
      </c>
      <c r="B5" s="5" t="n">
        <v>292872</v>
      </c>
    </row>
    <row r="6" spans="1:2">
      <c r="A6" s="4" t="s">
        <v>355</v>
      </c>
      <c r="B6" s="5" t="n">
        <v>95520</v>
      </c>
    </row>
    <row r="7" spans="1:2">
      <c r="A7" s="4" t="s">
        <v>81</v>
      </c>
      <c r="B7" s="5" t="n">
        <v>-162830</v>
      </c>
    </row>
    <row r="8" spans="1:2">
      <c r="A8" s="4" t="s">
        <v>356</v>
      </c>
      <c r="B8" s="5" t="n">
        <v>298</v>
      </c>
    </row>
    <row r="9" spans="1:2">
      <c r="A9" s="4" t="s">
        <v>357</v>
      </c>
      <c r="B9" s="5" t="n">
        <v>150</v>
      </c>
    </row>
    <row r="10" spans="1:2">
      <c r="A10" s="4" t="s">
        <v>358</v>
      </c>
      <c r="B10" s="5" t="n">
        <v>226010</v>
      </c>
    </row>
    <row r="11" spans="1:2">
      <c r="A11" s="4" t="s">
        <v>359</v>
      </c>
      <c r="B11"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60</v>
      </c>
      <c r="B1" s="2" t="s">
        <v>352</v>
      </c>
    </row>
    <row r="2" spans="1:2">
      <c r="A2" s="3" t="s">
        <v>241</v>
      </c>
    </row>
    <row r="3" spans="1:2">
      <c r="A3" s="4" t="s">
        <v>361</v>
      </c>
      <c r="B3" s="7" t="n">
        <v>220000</v>
      </c>
    </row>
    <row r="4" spans="1:2">
      <c r="A4" s="4" t="s">
        <v>362</v>
      </c>
      <c r="B4" s="5" t="n">
        <v>7170</v>
      </c>
    </row>
    <row r="5" spans="1:2">
      <c r="A5" s="4" t="s">
        <v>363</v>
      </c>
      <c r="B5" s="5" t="n">
        <v>-1160</v>
      </c>
    </row>
    <row r="6" spans="1:2">
      <c r="A6" s="4" t="s">
        <v>342</v>
      </c>
      <c r="B6" s="7" t="n">
        <v>22601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4</v>
      </c>
      <c r="B1" s="2" t="s">
        <v>19</v>
      </c>
      <c r="C1" s="2" t="s">
        <v>1</v>
      </c>
    </row>
    <row r="2" spans="1:3">
      <c r="B2" s="2" t="s">
        <v>20</v>
      </c>
      <c r="C2" s="2" t="s">
        <v>20</v>
      </c>
    </row>
    <row r="3" spans="1:3">
      <c r="A3" s="3" t="s">
        <v>241</v>
      </c>
    </row>
    <row r="4" spans="1:3">
      <c r="A4" s="4" t="s">
        <v>313</v>
      </c>
      <c r="B4" s="7" t="n">
        <v>114133</v>
      </c>
      <c r="C4" s="7" t="n">
        <v>320580</v>
      </c>
    </row>
    <row r="5" spans="1:3">
      <c r="A5" s="4" t="s">
        <v>39</v>
      </c>
      <c r="B5" s="7" t="n">
        <v>35225</v>
      </c>
      <c r="C5" s="7" t="n">
        <v>1134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5"/>
  </cols>
  <sheetData>
    <row r="1" spans="1:7">
      <c r="A1" s="1" t="s">
        <v>365</v>
      </c>
      <c r="B1" s="2" t="s">
        <v>238</v>
      </c>
    </row>
    <row r="2" spans="1:7">
      <c r="B2" s="2" t="s">
        <v>366</v>
      </c>
      <c r="C2" s="2" t="s">
        <v>367</v>
      </c>
      <c r="D2" s="2" t="s">
        <v>368</v>
      </c>
      <c r="E2" s="2" t="s">
        <v>369</v>
      </c>
      <c r="F2" s="2" t="s">
        <v>2</v>
      </c>
      <c r="G2" s="2" t="s">
        <v>63</v>
      </c>
    </row>
    <row r="3" spans="1:7">
      <c r="A3" s="3" t="s">
        <v>370</v>
      </c>
    </row>
    <row r="4" spans="1:7">
      <c r="A4" s="4" t="s">
        <v>371</v>
      </c>
      <c r="F4" s="7" t="n">
        <v>1410800000</v>
      </c>
      <c r="G4" s="7" t="n">
        <v>1331100000</v>
      </c>
    </row>
    <row r="5" spans="1:7">
      <c r="A5" s="4" t="s">
        <v>275</v>
      </c>
      <c r="F5" s="5" t="n">
        <v>18300000</v>
      </c>
      <c r="G5" s="7" t="n">
        <v>13700000</v>
      </c>
    </row>
    <row r="6" spans="1:7">
      <c r="A6" s="4" t="s">
        <v>372</v>
      </c>
    </row>
    <row r="7" spans="1:7">
      <c r="A7" s="3" t="s">
        <v>370</v>
      </c>
    </row>
    <row r="8" spans="1:7">
      <c r="A8" s="4" t="s">
        <v>373</v>
      </c>
      <c r="B8" s="7" t="n">
        <v>650000000</v>
      </c>
    </row>
    <row r="9" spans="1:7">
      <c r="A9" s="4" t="s">
        <v>374</v>
      </c>
    </row>
    <row r="10" spans="1:7">
      <c r="A10" s="3" t="s">
        <v>370</v>
      </c>
    </row>
    <row r="11" spans="1:7">
      <c r="A11" s="4" t="s">
        <v>373</v>
      </c>
      <c r="B11" s="7" t="n">
        <v>800000000</v>
      </c>
    </row>
    <row r="12" spans="1:7">
      <c r="A12" s="4" t="s">
        <v>375</v>
      </c>
      <c r="B12" s="4" t="s">
        <v>350</v>
      </c>
    </row>
    <row r="13" spans="1:7">
      <c r="A13" s="4" t="s">
        <v>376</v>
      </c>
      <c r="B13" s="7" t="n">
        <v>453000000</v>
      </c>
    </row>
    <row r="14" spans="1:7">
      <c r="A14" s="4" t="s">
        <v>377</v>
      </c>
    </row>
    <row r="15" spans="1:7">
      <c r="A15" s="3" t="s">
        <v>370</v>
      </c>
    </row>
    <row r="16" spans="1:7">
      <c r="A16" s="4" t="s">
        <v>378</v>
      </c>
      <c r="B16" s="4" t="s">
        <v>379</v>
      </c>
    </row>
    <row r="17" spans="1:7">
      <c r="A17" s="4" t="s">
        <v>380</v>
      </c>
    </row>
    <row r="18" spans="1:7">
      <c r="A18" s="3" t="s">
        <v>370</v>
      </c>
    </row>
    <row r="19" spans="1:7">
      <c r="A19" s="4" t="s">
        <v>371</v>
      </c>
      <c r="F19" s="7" t="n">
        <v>125000000</v>
      </c>
    </row>
    <row r="20" spans="1:7">
      <c r="A20" s="4" t="s">
        <v>381</v>
      </c>
      <c r="B20" s="7" t="n">
        <v>150000000</v>
      </c>
    </row>
    <row r="21" spans="1:7">
      <c r="A21" s="4" t="s">
        <v>382</v>
      </c>
    </row>
    <row r="22" spans="1:7">
      <c r="A22" s="3" t="s">
        <v>370</v>
      </c>
    </row>
    <row r="23" spans="1:7">
      <c r="A23" s="4" t="s">
        <v>371</v>
      </c>
      <c r="C23" s="7" t="n">
        <v>75000000</v>
      </c>
    </row>
    <row r="24" spans="1:7">
      <c r="A24" s="4" t="s">
        <v>383</v>
      </c>
      <c r="D24" s="7" t="n">
        <v>50000000</v>
      </c>
      <c r="E24" s="7" t="n">
        <v>25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63</v>
      </c>
    </row>
    <row r="2" spans="1:3">
      <c r="A2" s="3" t="s">
        <v>385</v>
      </c>
    </row>
    <row r="3" spans="1:3">
      <c r="A3" s="4" t="s">
        <v>386</v>
      </c>
      <c r="B3" s="7" t="n">
        <v>0</v>
      </c>
      <c r="C3" s="7" t="n">
        <v>1881</v>
      </c>
    </row>
    <row r="4" spans="1:3">
      <c r="A4" s="4" t="s">
        <v>387</v>
      </c>
      <c r="B4" s="5" t="n">
        <v>27363</v>
      </c>
      <c r="C4" s="5" t="n">
        <v>15540</v>
      </c>
    </row>
    <row r="5" spans="1:3">
      <c r="A5" s="4" t="s">
        <v>388</v>
      </c>
    </row>
    <row r="6" spans="1:3">
      <c r="A6" s="3" t="s">
        <v>389</v>
      </c>
    </row>
    <row r="7" spans="1:3">
      <c r="A7" s="4" t="s">
        <v>65</v>
      </c>
      <c r="B7" s="5" t="n">
        <v>69397</v>
      </c>
      <c r="C7" s="5" t="n">
        <v>40686</v>
      </c>
    </row>
    <row r="8" spans="1:3">
      <c r="A8" s="4" t="s">
        <v>72</v>
      </c>
      <c r="B8" s="5" t="n">
        <v>160306</v>
      </c>
      <c r="C8" s="5" t="n">
        <v>193273</v>
      </c>
    </row>
    <row r="9" spans="1:3">
      <c r="A9" s="4" t="s">
        <v>390</v>
      </c>
      <c r="B9" s="5" t="n">
        <v>312813</v>
      </c>
      <c r="C9" s="5" t="n">
        <v>297007</v>
      </c>
    </row>
    <row r="10" spans="1:3">
      <c r="A10" s="4" t="s">
        <v>391</v>
      </c>
    </row>
    <row r="11" spans="1:3">
      <c r="A11" s="3" t="s">
        <v>389</v>
      </c>
    </row>
    <row r="12" spans="1:3">
      <c r="A12" s="4" t="s">
        <v>392</v>
      </c>
      <c r="B12" s="5" t="n">
        <v>1116292</v>
      </c>
      <c r="C12" s="5" t="n">
        <v>1047781</v>
      </c>
    </row>
    <row r="13" spans="1:3">
      <c r="A13" s="4" t="s">
        <v>82</v>
      </c>
      <c r="B13" s="5" t="n">
        <v>123911</v>
      </c>
      <c r="C13" s="5" t="n">
        <v>143112</v>
      </c>
    </row>
    <row r="14" spans="1:3">
      <c r="A14" s="4" t="s">
        <v>393</v>
      </c>
    </row>
    <row r="15" spans="1:3">
      <c r="A15" s="3" t="s">
        <v>385</v>
      </c>
    </row>
    <row r="16" spans="1:3">
      <c r="A16" s="4" t="s">
        <v>386</v>
      </c>
      <c r="B16" s="5" t="n">
        <v>0</v>
      </c>
      <c r="C16" s="5" t="n">
        <v>1881</v>
      </c>
    </row>
    <row r="17" spans="1:3">
      <c r="A17" s="4" t="s">
        <v>387</v>
      </c>
      <c r="B17" s="5" t="n">
        <v>27363</v>
      </c>
      <c r="C17" s="5" t="n">
        <v>15540</v>
      </c>
    </row>
    <row r="18" spans="1:3">
      <c r="A18" s="4" t="s">
        <v>394</v>
      </c>
    </row>
    <row r="19" spans="1:3">
      <c r="A19" s="3" t="s">
        <v>385</v>
      </c>
    </row>
    <row r="20" spans="1:3">
      <c r="A20" s="4" t="s">
        <v>387</v>
      </c>
      <c r="B20" s="5" t="n">
        <v>69867</v>
      </c>
      <c r="C20" s="5" t="n">
        <v>89015</v>
      </c>
    </row>
    <row r="21" spans="1:3">
      <c r="A21" s="4" t="s">
        <v>395</v>
      </c>
    </row>
    <row r="22" spans="1:3">
      <c r="A22" s="3" t="s">
        <v>389</v>
      </c>
    </row>
    <row r="23" spans="1:3">
      <c r="A23" s="4" t="s">
        <v>65</v>
      </c>
      <c r="B23" s="5" t="n">
        <v>69397</v>
      </c>
      <c r="C23" s="5" t="n">
        <v>40686</v>
      </c>
    </row>
    <row r="24" spans="1:3">
      <c r="A24" s="4" t="s">
        <v>72</v>
      </c>
      <c r="B24" s="5" t="n">
        <v>160306</v>
      </c>
      <c r="C24" s="5" t="n">
        <v>193273</v>
      </c>
    </row>
    <row r="25" spans="1:3">
      <c r="A25" s="4" t="s">
        <v>390</v>
      </c>
      <c r="B25" s="5" t="n">
        <v>303177</v>
      </c>
      <c r="C25" s="5" t="n">
        <v>298845</v>
      </c>
    </row>
    <row r="26" spans="1:3">
      <c r="A26" s="4" t="s">
        <v>396</v>
      </c>
    </row>
    <row r="27" spans="1:3">
      <c r="A27" s="3" t="s">
        <v>389</v>
      </c>
    </row>
    <row r="28" spans="1:3">
      <c r="A28" s="4" t="s">
        <v>392</v>
      </c>
      <c r="B28" s="5" t="n">
        <v>1116292</v>
      </c>
      <c r="C28" s="5" t="n">
        <v>1047781</v>
      </c>
    </row>
    <row r="29" spans="1:3">
      <c r="A29" s="4" t="s">
        <v>82</v>
      </c>
      <c r="B29" s="5" t="n">
        <v>123911</v>
      </c>
      <c r="C29" s="5" t="n">
        <v>143112</v>
      </c>
    </row>
    <row r="30" spans="1:3">
      <c r="A30" s="4" t="s">
        <v>397</v>
      </c>
    </row>
    <row r="31" spans="1:3">
      <c r="A31" s="3" t="s">
        <v>385</v>
      </c>
    </row>
    <row r="32" spans="1:3">
      <c r="A32" s="4" t="s">
        <v>386</v>
      </c>
      <c r="B32" s="5" t="n">
        <v>0</v>
      </c>
      <c r="C32" s="5" t="n">
        <v>1881</v>
      </c>
    </row>
    <row r="33" spans="1:3">
      <c r="A33" s="4" t="s">
        <v>387</v>
      </c>
      <c r="B33" s="5" t="n">
        <v>27363</v>
      </c>
      <c r="C33" s="5" t="n">
        <v>15540</v>
      </c>
    </row>
    <row r="34" spans="1:3">
      <c r="A34" s="4" t="s">
        <v>398</v>
      </c>
    </row>
    <row r="35" spans="1:3">
      <c r="A35" s="3" t="s">
        <v>385</v>
      </c>
    </row>
    <row r="36" spans="1:3">
      <c r="A36" s="4" t="s">
        <v>387</v>
      </c>
      <c r="B36" s="7" t="n">
        <v>69867</v>
      </c>
      <c r="C36" s="7" t="n">
        <v>8901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s>
  <sheetData>
    <row r="1" spans="1:4">
      <c r="A1" s="1" t="s">
        <v>399</v>
      </c>
      <c r="B1" s="2" t="s">
        <v>1</v>
      </c>
      <c r="C1" s="2" t="s">
        <v>400</v>
      </c>
    </row>
    <row r="2" spans="1:4">
      <c r="B2" s="2" t="s">
        <v>265</v>
      </c>
      <c r="C2" s="2" t="s">
        <v>401</v>
      </c>
      <c r="D2" s="2" t="s">
        <v>402</v>
      </c>
    </row>
    <row r="3" spans="1:4">
      <c r="A3" s="3" t="s">
        <v>403</v>
      </c>
    </row>
    <row r="4" spans="1:4">
      <c r="A4" s="4" t="s">
        <v>404</v>
      </c>
      <c r="B4" s="4" t="s">
        <v>405</v>
      </c>
      <c r="C4" s="4" t="s">
        <v>406</v>
      </c>
      <c r="D4" s="4" t="s">
        <v>405</v>
      </c>
    </row>
    <row r="5" spans="1:4">
      <c r="A5" s="4" t="s">
        <v>407</v>
      </c>
      <c r="B5" s="7" t="n">
        <v>18300</v>
      </c>
      <c r="C5" s="7" t="n">
        <v>13700</v>
      </c>
    </row>
    <row r="6" spans="1:4">
      <c r="A6" s="4" t="s">
        <v>408</v>
      </c>
    </row>
    <row r="7" spans="1:4">
      <c r="A7" s="3" t="s">
        <v>403</v>
      </c>
    </row>
    <row r="8" spans="1:4">
      <c r="A8" s="4" t="s">
        <v>409</v>
      </c>
      <c r="B8" s="7" t="n">
        <v>227193</v>
      </c>
      <c r="D8" s="12" t="n">
        <v>1300000000</v>
      </c>
    </row>
    <row r="9" spans="1:4">
      <c r="A9" s="4" t="s">
        <v>410</v>
      </c>
      <c r="B9" s="4" t="s">
        <v>411</v>
      </c>
      <c r="D9" s="4" t="s">
        <v>411</v>
      </c>
    </row>
    <row r="10" spans="1:4">
      <c r="A10" s="4" t="s">
        <v>412</v>
      </c>
      <c r="B10" s="7" t="n">
        <v>-69867</v>
      </c>
    </row>
    <row r="11" spans="1:4">
      <c r="A11" s="4" t="s">
        <v>413</v>
      </c>
      <c r="B11" s="5" t="n">
        <v>5800</v>
      </c>
      <c r="C11" s="5" t="n">
        <v>9100</v>
      </c>
    </row>
    <row r="12" spans="1:4">
      <c r="A12" s="4" t="s">
        <v>414</v>
      </c>
    </row>
    <row r="13" spans="1:4">
      <c r="A13" s="3" t="s">
        <v>403</v>
      </c>
    </row>
    <row r="14" spans="1:4">
      <c r="A14" s="4" t="s">
        <v>81</v>
      </c>
      <c r="B14" s="5" t="n">
        <v>312813</v>
      </c>
      <c r="C14" s="5" t="n">
        <v>297007</v>
      </c>
    </row>
    <row r="15" spans="1:4">
      <c r="A15" s="4" t="s">
        <v>415</v>
      </c>
    </row>
    <row r="16" spans="1:4">
      <c r="A16" s="3" t="s">
        <v>403</v>
      </c>
    </row>
    <row r="17" spans="1:4">
      <c r="A17" s="4" t="s">
        <v>81</v>
      </c>
      <c r="B17" s="5" t="n">
        <v>303177</v>
      </c>
      <c r="C17" s="5" t="n">
        <v>298845</v>
      </c>
    </row>
    <row r="18" spans="1:4">
      <c r="A18" s="4" t="s">
        <v>416</v>
      </c>
    </row>
    <row r="19" spans="1:4">
      <c r="A19" s="3" t="s">
        <v>403</v>
      </c>
    </row>
    <row r="20" spans="1:4">
      <c r="A20" s="4" t="s">
        <v>417</v>
      </c>
      <c r="B20" s="5" t="n">
        <v>300</v>
      </c>
      <c r="C20" s="5" t="n">
        <v>1600</v>
      </c>
    </row>
    <row r="21" spans="1:4">
      <c r="A21" s="4" t="s">
        <v>409</v>
      </c>
      <c r="B21" s="7" t="n">
        <v>85000</v>
      </c>
      <c r="C21" s="7" t="n">
        <v>1425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2</v>
      </c>
      <c r="B1" s="2" t="s">
        <v>2</v>
      </c>
      <c r="C1" s="2" t="s">
        <v>63</v>
      </c>
    </row>
    <row r="2" spans="1:3">
      <c r="A2" s="3" t="s">
        <v>64</v>
      </c>
    </row>
    <row r="3" spans="1:3">
      <c r="A3" s="4" t="s">
        <v>65</v>
      </c>
      <c r="B3" s="7" t="n">
        <v>69397</v>
      </c>
      <c r="C3" s="7" t="n">
        <v>40686</v>
      </c>
    </row>
    <row r="4" spans="1:3">
      <c r="A4" s="4" t="s">
        <v>66</v>
      </c>
      <c r="B4" s="5" t="n">
        <v>36862</v>
      </c>
      <c r="C4" s="5" t="n">
        <v>56714</v>
      </c>
    </row>
    <row r="5" spans="1:3">
      <c r="A5" s="4" t="s">
        <v>67</v>
      </c>
      <c r="B5" s="5" t="n">
        <v>23206</v>
      </c>
      <c r="C5" s="5" t="n">
        <v>25984</v>
      </c>
    </row>
    <row r="6" spans="1:3">
      <c r="A6" s="4" t="s">
        <v>68</v>
      </c>
      <c r="B6" s="5" t="n">
        <v>37215</v>
      </c>
      <c r="C6" s="5" t="n">
        <v>7128</v>
      </c>
    </row>
    <row r="7" spans="1:3">
      <c r="A7" s="4" t="s">
        <v>69</v>
      </c>
      <c r="B7" s="5" t="n">
        <v>1131</v>
      </c>
      <c r="C7" s="5" t="n">
        <v>1339</v>
      </c>
    </row>
    <row r="8" spans="1:3">
      <c r="A8" s="4" t="s">
        <v>70</v>
      </c>
      <c r="B8" s="5" t="n">
        <v>167811</v>
      </c>
      <c r="C8" s="5" t="n">
        <v>131851</v>
      </c>
    </row>
    <row r="9" spans="1:3">
      <c r="A9" s="3" t="s">
        <v>71</v>
      </c>
    </row>
    <row r="10" spans="1:3">
      <c r="A10" s="4" t="s">
        <v>72</v>
      </c>
      <c r="B10" s="5" t="n">
        <v>123444</v>
      </c>
      <c r="C10" s="5" t="n">
        <v>136559</v>
      </c>
    </row>
    <row r="11" spans="1:3">
      <c r="A11" s="4" t="s">
        <v>73</v>
      </c>
      <c r="B11" s="5" t="n">
        <v>1785800</v>
      </c>
      <c r="C11" s="5" t="n">
        <v>1847403</v>
      </c>
    </row>
    <row r="12" spans="1:3">
      <c r="A12" s="4" t="s">
        <v>74</v>
      </c>
      <c r="B12" s="5" t="n">
        <v>89392</v>
      </c>
      <c r="C12" s="5" t="n">
        <v>99096</v>
      </c>
    </row>
    <row r="13" spans="1:3">
      <c r="A13" s="4" t="s">
        <v>75</v>
      </c>
      <c r="B13" s="5" t="n">
        <v>10368</v>
      </c>
      <c r="C13" s="5" t="n">
        <v>16753</v>
      </c>
    </row>
    <row r="14" spans="1:3">
      <c r="A14" s="4" t="s">
        <v>76</v>
      </c>
      <c r="B14" s="5" t="n">
        <v>107247</v>
      </c>
      <c r="C14" s="5" t="n">
        <v>0</v>
      </c>
    </row>
    <row r="15" spans="1:3">
      <c r="A15" s="4" t="s">
        <v>77</v>
      </c>
      <c r="B15" s="5" t="n">
        <v>2284062</v>
      </c>
      <c r="C15" s="5" t="n">
        <v>2231662</v>
      </c>
    </row>
    <row r="16" spans="1:3">
      <c r="A16" s="3" t="s">
        <v>64</v>
      </c>
    </row>
    <row r="17" spans="1:3">
      <c r="A17" s="4" t="s">
        <v>78</v>
      </c>
      <c r="B17" s="5" t="n">
        <v>98925</v>
      </c>
      <c r="C17" s="5" t="n">
        <v>121739</v>
      </c>
    </row>
    <row r="18" spans="1:3">
      <c r="A18" s="4" t="s">
        <v>79</v>
      </c>
      <c r="B18" s="5" t="n">
        <v>144287</v>
      </c>
      <c r="C18" s="5" t="n">
        <v>144273</v>
      </c>
    </row>
    <row r="19" spans="1:3">
      <c r="A19" s="4" t="s">
        <v>80</v>
      </c>
      <c r="B19" s="5" t="n">
        <v>243212</v>
      </c>
      <c r="C19" s="5" t="n">
        <v>266012</v>
      </c>
    </row>
    <row r="20" spans="1:3">
      <c r="A20" s="3" t="s">
        <v>71</v>
      </c>
    </row>
    <row r="21" spans="1:3">
      <c r="A21" s="4" t="s">
        <v>81</v>
      </c>
      <c r="B21" s="5" t="n">
        <v>1311872</v>
      </c>
      <c r="C21" s="5" t="n">
        <v>1209373</v>
      </c>
    </row>
    <row r="22" spans="1:3">
      <c r="A22" s="4" t="s">
        <v>82</v>
      </c>
      <c r="B22" s="5" t="n">
        <v>123911</v>
      </c>
      <c r="C22" s="5" t="n">
        <v>143112</v>
      </c>
    </row>
    <row r="23" spans="1:3">
      <c r="A23" s="4" t="s">
        <v>83</v>
      </c>
      <c r="B23" s="5" t="n">
        <v>19032</v>
      </c>
      <c r="C23" s="5" t="n">
        <v>16650</v>
      </c>
    </row>
    <row r="24" spans="1:3">
      <c r="A24" s="4" t="s">
        <v>84</v>
      </c>
      <c r="B24" s="5" t="n">
        <v>1698027</v>
      </c>
      <c r="C24" s="5" t="n">
        <v>1635147</v>
      </c>
    </row>
    <row r="25" spans="1:3">
      <c r="A25" s="3" t="s">
        <v>85</v>
      </c>
    </row>
    <row r="26" spans="1:3">
      <c r="A26" s="4" t="s">
        <v>86</v>
      </c>
      <c r="B26" s="5" t="n">
        <v>480878</v>
      </c>
      <c r="C26" s="5" t="n">
        <v>486533</v>
      </c>
    </row>
    <row r="27" spans="1:3">
      <c r="A27" s="4" t="s">
        <v>87</v>
      </c>
      <c r="B27" s="5" t="n">
        <v>0</v>
      </c>
      <c r="C27" s="5" t="n">
        <v>12649</v>
      </c>
    </row>
    <row r="28" spans="1:3">
      <c r="A28" s="4" t="s">
        <v>88</v>
      </c>
      <c r="B28" s="5" t="n">
        <v>44236</v>
      </c>
      <c r="C28" s="5" t="n">
        <v>40293</v>
      </c>
    </row>
    <row r="29" spans="1:3">
      <c r="A29" s="4" t="s">
        <v>89</v>
      </c>
      <c r="B29" s="5" t="n">
        <v>525114</v>
      </c>
      <c r="C29" s="5" t="n">
        <v>539475</v>
      </c>
    </row>
    <row r="30" spans="1:3">
      <c r="A30" s="4" t="s">
        <v>90</v>
      </c>
      <c r="B30" s="5" t="n">
        <v>-6569</v>
      </c>
      <c r="C30" s="5" t="n">
        <v>-9725</v>
      </c>
    </row>
    <row r="31" spans="1:3">
      <c r="A31" s="4" t="s">
        <v>91</v>
      </c>
      <c r="B31" s="5" t="n">
        <v>518545</v>
      </c>
      <c r="C31" s="5" t="n">
        <v>529750</v>
      </c>
    </row>
    <row r="32" spans="1:3">
      <c r="A32" s="4" t="s">
        <v>61</v>
      </c>
      <c r="B32" s="5" t="n">
        <v>67490</v>
      </c>
      <c r="C32" s="5" t="n">
        <v>66765</v>
      </c>
    </row>
    <row r="33" spans="1:3">
      <c r="A33" s="4" t="s">
        <v>92</v>
      </c>
      <c r="B33" s="5" t="n">
        <v>586035</v>
      </c>
      <c r="C33" s="5" t="n">
        <v>596515</v>
      </c>
    </row>
    <row r="34" spans="1:3">
      <c r="A34" s="4" t="s">
        <v>93</v>
      </c>
      <c r="B34" s="7" t="n">
        <v>2284062</v>
      </c>
      <c r="C34" s="7" t="n">
        <v>223166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63</v>
      </c>
    </row>
    <row r="2" spans="1:3">
      <c r="A2" s="3" t="s">
        <v>419</v>
      </c>
    </row>
    <row r="3" spans="1:3">
      <c r="A3" s="4" t="s">
        <v>420</v>
      </c>
      <c r="B3" s="7" t="n">
        <v>0</v>
      </c>
      <c r="C3" s="7" t="n">
        <v>1881</v>
      </c>
    </row>
    <row r="4" spans="1:3">
      <c r="A4" s="4" t="s">
        <v>421</v>
      </c>
      <c r="B4" s="5" t="n">
        <v>0</v>
      </c>
      <c r="C4" s="5" t="n">
        <v>-1881</v>
      </c>
    </row>
    <row r="5" spans="1:3">
      <c r="A5" s="4" t="s">
        <v>422</v>
      </c>
      <c r="B5" s="5" t="n">
        <v>0</v>
      </c>
      <c r="C5" s="5" t="n">
        <v>0</v>
      </c>
    </row>
    <row r="6" spans="1:3">
      <c r="A6" s="3" t="s">
        <v>423</v>
      </c>
    </row>
    <row r="7" spans="1:3">
      <c r="A7" s="4" t="s">
        <v>420</v>
      </c>
      <c r="B7" s="5" t="n">
        <v>27363</v>
      </c>
      <c r="C7" s="5" t="n">
        <v>15540</v>
      </c>
    </row>
    <row r="8" spans="1:3">
      <c r="A8" s="4" t="s">
        <v>421</v>
      </c>
      <c r="B8" s="5" t="n">
        <v>0</v>
      </c>
      <c r="C8" s="5" t="n">
        <v>-1881</v>
      </c>
    </row>
    <row r="9" spans="1:3">
      <c r="A9" s="4" t="s">
        <v>422</v>
      </c>
      <c r="B9" s="5" t="n">
        <v>27363</v>
      </c>
      <c r="C9" s="7" t="n">
        <v>13659</v>
      </c>
    </row>
    <row r="10" spans="1:3">
      <c r="A10" s="4" t="s">
        <v>424</v>
      </c>
      <c r="B10" s="7" t="n">
        <v>221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425</v>
      </c>
      <c r="B1" s="2" t="s">
        <v>2</v>
      </c>
      <c r="C1" s="2" t="s">
        <v>63</v>
      </c>
    </row>
    <row r="2" spans="1:3">
      <c r="A2" s="4" t="s">
        <v>426</v>
      </c>
    </row>
    <row r="3" spans="1:3">
      <c r="A3" s="3" t="s">
        <v>427</v>
      </c>
    </row>
    <row r="4" spans="1:3">
      <c r="A4" s="4" t="s">
        <v>409</v>
      </c>
      <c r="B4" s="7" t="n">
        <v>1370548645</v>
      </c>
      <c r="C4" s="7" t="n">
        <v>1090400000</v>
      </c>
    </row>
    <row r="5" spans="1:3">
      <c r="A5" s="4" t="s">
        <v>428</v>
      </c>
    </row>
    <row r="6" spans="1:3">
      <c r="A6" s="3" t="s">
        <v>427</v>
      </c>
    </row>
    <row r="7" spans="1:3">
      <c r="A7" s="4" t="s">
        <v>429</v>
      </c>
      <c r="B7" s="4" t="s">
        <v>430</v>
      </c>
    </row>
    <row r="8" spans="1:3">
      <c r="A8" s="4" t="s">
        <v>431</v>
      </c>
    </row>
    <row r="9" spans="1:3">
      <c r="A9" s="3" t="s">
        <v>427</v>
      </c>
    </row>
    <row r="10" spans="1:3">
      <c r="A10" s="4" t="s">
        <v>429</v>
      </c>
      <c r="B10" s="4" t="s">
        <v>411</v>
      </c>
    </row>
    <row r="11" spans="1:3">
      <c r="A11" s="4" t="s">
        <v>408</v>
      </c>
    </row>
    <row r="12" spans="1:3">
      <c r="A12" s="3" t="s">
        <v>427</v>
      </c>
    </row>
    <row r="13" spans="1:3">
      <c r="A13" s="4" t="s">
        <v>409</v>
      </c>
      <c r="B13" s="7" t="n">
        <v>227200000</v>
      </c>
    </row>
    <row r="14" spans="1:3">
      <c r="A14" s="4" t="s">
        <v>429</v>
      </c>
      <c r="B14" s="4" t="s">
        <v>41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32</v>
      </c>
      <c r="C1" s="2" t="s">
        <v>19</v>
      </c>
      <c r="E1" s="2" t="s">
        <v>1</v>
      </c>
    </row>
    <row r="2" spans="1:6">
      <c r="C2" s="2" t="s">
        <v>2</v>
      </c>
      <c r="D2" s="2" t="s">
        <v>20</v>
      </c>
      <c r="E2" s="2" t="s">
        <v>2</v>
      </c>
      <c r="F2" s="2" t="s">
        <v>20</v>
      </c>
    </row>
    <row r="3" spans="1:6">
      <c r="A3" s="3" t="s">
        <v>433</v>
      </c>
    </row>
    <row r="4" spans="1:6">
      <c r="A4" s="4" t="s">
        <v>23</v>
      </c>
      <c r="B4" s="4" t="s">
        <v>24</v>
      </c>
      <c r="C4" s="7" t="n">
        <v>7360</v>
      </c>
      <c r="D4" s="7" t="n">
        <v>8280</v>
      </c>
      <c r="E4" s="7" t="n">
        <v>21920</v>
      </c>
      <c r="F4" s="7" t="n">
        <v>33275</v>
      </c>
    </row>
    <row r="5" spans="1:6">
      <c r="A5" s="4" t="s">
        <v>434</v>
      </c>
      <c r="C5" s="5" t="n">
        <v>-1329</v>
      </c>
      <c r="D5" s="5" t="n">
        <v>-711</v>
      </c>
      <c r="E5" s="5" t="n">
        <v>-2617</v>
      </c>
      <c r="F5" s="5" t="n">
        <v>-2040</v>
      </c>
    </row>
    <row r="6" spans="1:6">
      <c r="A6" s="4" t="s">
        <v>435</v>
      </c>
      <c r="C6" s="5" t="n">
        <v>-1332</v>
      </c>
      <c r="D6" s="5" t="n">
        <v>-1827</v>
      </c>
      <c r="E6" s="5" t="n">
        <v>-5342</v>
      </c>
      <c r="F6" s="5" t="n">
        <v>-5482</v>
      </c>
    </row>
    <row r="7" spans="1:6">
      <c r="A7" s="4" t="s">
        <v>436</v>
      </c>
      <c r="C7" s="5" t="n">
        <v>0</v>
      </c>
      <c r="D7" s="5" t="n">
        <v>-738</v>
      </c>
      <c r="E7" s="5" t="n">
        <v>0</v>
      </c>
      <c r="F7" s="5" t="n">
        <v>-3776</v>
      </c>
    </row>
    <row r="8" spans="1:6">
      <c r="A8" s="4" t="s">
        <v>127</v>
      </c>
      <c r="C8" s="5" t="n">
        <v>-10862</v>
      </c>
      <c r="D8" s="5" t="n">
        <v>-11096</v>
      </c>
      <c r="E8" s="5" t="n">
        <v>-34280</v>
      </c>
      <c r="F8" s="5" t="n">
        <v>-24823</v>
      </c>
    </row>
    <row r="9" spans="1:6">
      <c r="A9" s="4" t="s">
        <v>437</v>
      </c>
    </row>
    <row r="10" spans="1:6">
      <c r="A10" s="3" t="s">
        <v>433</v>
      </c>
    </row>
    <row r="11" spans="1:6">
      <c r="A11" s="4" t="s">
        <v>33</v>
      </c>
      <c r="D11" s="5" t="n">
        <v>0</v>
      </c>
      <c r="F11" s="5" t="n">
        <v>0</v>
      </c>
    </row>
    <row r="12" spans="1:6">
      <c r="A12" s="4" t="s">
        <v>438</v>
      </c>
    </row>
    <row r="13" spans="1:6">
      <c r="A13" s="3" t="s">
        <v>433</v>
      </c>
    </row>
    <row r="14" spans="1:6">
      <c r="A14" s="4" t="s">
        <v>33</v>
      </c>
      <c r="C14" s="5" t="n">
        <v>0</v>
      </c>
      <c r="D14" s="5" t="n">
        <v>0</v>
      </c>
      <c r="E14" s="5" t="n">
        <v>122</v>
      </c>
      <c r="F14" s="5" t="n">
        <v>0</v>
      </c>
    </row>
    <row r="15" spans="1:6">
      <c r="A15" s="4" t="s">
        <v>439</v>
      </c>
    </row>
    <row r="16" spans="1:6">
      <c r="A16" s="3" t="s">
        <v>433</v>
      </c>
    </row>
    <row r="17" spans="1:6">
      <c r="A17" s="4" t="s">
        <v>440</v>
      </c>
      <c r="C17" s="5" t="n">
        <v>-3200</v>
      </c>
      <c r="D17" s="5" t="n">
        <v>-3000</v>
      </c>
      <c r="E17" s="5" t="n">
        <v>-9200</v>
      </c>
      <c r="F17" s="5" t="n">
        <v>-8000</v>
      </c>
    </row>
    <row r="18" spans="1:6">
      <c r="A18" s="4" t="s">
        <v>441</v>
      </c>
    </row>
    <row r="19" spans="1:6">
      <c r="A19" s="3" t="s">
        <v>433</v>
      </c>
    </row>
    <row r="20" spans="1:6">
      <c r="A20" s="4" t="s">
        <v>440</v>
      </c>
      <c r="C20" s="5" t="n">
        <v>-13200</v>
      </c>
      <c r="D20" s="5" t="n">
        <v>-13100</v>
      </c>
      <c r="E20" s="5" t="n">
        <v>-39600</v>
      </c>
      <c r="F20" s="5" t="n">
        <v>-38800</v>
      </c>
    </row>
    <row r="21" spans="1:6">
      <c r="A21" s="4" t="s">
        <v>442</v>
      </c>
    </row>
    <row r="22" spans="1:6">
      <c r="A22" s="3" t="s">
        <v>433</v>
      </c>
    </row>
    <row r="23" spans="1:6">
      <c r="A23" s="4" t="s">
        <v>440</v>
      </c>
      <c r="C23" s="5" t="n">
        <v>-90</v>
      </c>
      <c r="D23" s="7" t="n">
        <v>0</v>
      </c>
      <c r="E23" s="5" t="n">
        <v>-800</v>
      </c>
      <c r="F23" s="7" t="n">
        <v>0</v>
      </c>
    </row>
    <row r="24" spans="1:6">
      <c r="A24" s="4" t="s">
        <v>443</v>
      </c>
    </row>
    <row r="25" spans="1:6">
      <c r="A25" s="3" t="s">
        <v>433</v>
      </c>
    </row>
    <row r="26" spans="1:6">
      <c r="A26" s="4" t="s">
        <v>33</v>
      </c>
      <c r="C26" s="7" t="n">
        <v>929</v>
      </c>
      <c r="E26" s="7" t="n">
        <v>1237</v>
      </c>
    </row>
    <row r="27" spans="1:6"/>
    <row r="28" spans="1:6">
      <c r="A28" s="4" t="s">
        <v>24</v>
      </c>
      <c r="B28" s="4" t="s">
        <v>46</v>
      </c>
    </row>
  </sheetData>
  <mergeCells count="5">
    <mergeCell ref="A1:B2"/>
    <mergeCell ref="C1:D1"/>
    <mergeCell ref="E1:F1"/>
    <mergeCell ref="A27:E27"/>
    <mergeCell ref="B28:E2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4</v>
      </c>
      <c r="B1" s="2" t="s">
        <v>1</v>
      </c>
      <c r="C1" s="2" t="s">
        <v>400</v>
      </c>
    </row>
    <row r="2" spans="1:3">
      <c r="B2" s="2" t="s">
        <v>2</v>
      </c>
      <c r="C2" s="2" t="s">
        <v>63</v>
      </c>
    </row>
    <row r="3" spans="1:3">
      <c r="A3" s="3" t="s">
        <v>433</v>
      </c>
    </row>
    <row r="4" spans="1:3">
      <c r="A4" s="4" t="s">
        <v>445</v>
      </c>
      <c r="B4" s="7" t="n">
        <v>144462</v>
      </c>
      <c r="C4" s="7" t="n">
        <v>7128</v>
      </c>
    </row>
    <row r="5" spans="1:3">
      <c r="A5" s="4" t="s">
        <v>446</v>
      </c>
    </row>
    <row r="6" spans="1:3">
      <c r="A6" s="3" t="s">
        <v>433</v>
      </c>
    </row>
    <row r="7" spans="1:3">
      <c r="A7" s="4" t="s">
        <v>445</v>
      </c>
      <c r="B7" s="5" t="n">
        <v>35052</v>
      </c>
      <c r="C7" s="5" t="n">
        <v>4400</v>
      </c>
    </row>
    <row r="8" spans="1:3">
      <c r="A8" s="4" t="s">
        <v>447</v>
      </c>
    </row>
    <row r="9" spans="1:3">
      <c r="A9" s="3" t="s">
        <v>433</v>
      </c>
    </row>
    <row r="10" spans="1:3">
      <c r="A10" s="4" t="s">
        <v>440</v>
      </c>
      <c r="B10" s="5" t="n">
        <v>107247</v>
      </c>
      <c r="C10" s="5" t="n">
        <v>0</v>
      </c>
    </row>
    <row r="11" spans="1:3">
      <c r="A11" s="4" t="s">
        <v>448</v>
      </c>
    </row>
    <row r="12" spans="1:3">
      <c r="A12" s="3" t="s">
        <v>433</v>
      </c>
    </row>
    <row r="13" spans="1:3">
      <c r="A13" s="4" t="s">
        <v>440</v>
      </c>
      <c r="B13" s="7" t="n">
        <v>2163</v>
      </c>
      <c r="C13" s="7" t="n">
        <v>272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49</v>
      </c>
      <c r="C1" s="2" t="s">
        <v>450</v>
      </c>
      <c r="D1" s="2" t="s">
        <v>333</v>
      </c>
      <c r="E1" s="2" t="s">
        <v>239</v>
      </c>
      <c r="F1" s="2" t="s">
        <v>451</v>
      </c>
      <c r="G1" s="2" t="s">
        <v>452</v>
      </c>
      <c r="H1" s="2" t="s">
        <v>2</v>
      </c>
      <c r="I1" s="2" t="s">
        <v>20</v>
      </c>
      <c r="J1" s="2" t="s">
        <v>334</v>
      </c>
      <c r="K1" s="2" t="s">
        <v>2</v>
      </c>
      <c r="L1" s="2" t="s">
        <v>20</v>
      </c>
      <c r="M1" s="2" t="s">
        <v>63</v>
      </c>
    </row>
    <row r="2" spans="1:13">
      <c r="A2" s="3" t="s">
        <v>433</v>
      </c>
    </row>
    <row r="3" spans="1:13">
      <c r="A3" s="4" t="s">
        <v>23</v>
      </c>
      <c r="B3" s="4" t="s">
        <v>24</v>
      </c>
      <c r="H3" s="7" t="n">
        <v>7360</v>
      </c>
      <c r="I3" s="7" t="n">
        <v>8280</v>
      </c>
      <c r="K3" s="7" t="n">
        <v>21920</v>
      </c>
      <c r="L3" s="7" t="n">
        <v>33275</v>
      </c>
    </row>
    <row r="4" spans="1:13">
      <c r="A4" s="4" t="s">
        <v>453</v>
      </c>
      <c r="H4" s="5" t="n">
        <v>107247</v>
      </c>
      <c r="K4" s="5" t="n">
        <v>107247</v>
      </c>
      <c r="M4" s="7" t="n">
        <v>0</v>
      </c>
    </row>
    <row r="5" spans="1:13">
      <c r="A5" s="4" t="s">
        <v>137</v>
      </c>
      <c r="K5" s="5" t="n">
        <v>9161</v>
      </c>
      <c r="L5" s="5" t="n">
        <v>8000</v>
      </c>
    </row>
    <row r="6" spans="1:13">
      <c r="A6" s="4" t="s">
        <v>454</v>
      </c>
      <c r="K6" s="5" t="n">
        <v>114594</v>
      </c>
      <c r="L6" s="5" t="n">
        <v>114366</v>
      </c>
    </row>
    <row r="7" spans="1:13">
      <c r="A7" s="4" t="s">
        <v>455</v>
      </c>
    </row>
    <row r="8" spans="1:13">
      <c r="A8" s="3" t="s">
        <v>433</v>
      </c>
    </row>
    <row r="9" spans="1:13">
      <c r="A9" s="4" t="s">
        <v>456</v>
      </c>
      <c r="C9" s="7" t="n">
        <v>19500</v>
      </c>
    </row>
    <row r="10" spans="1:13">
      <c r="A10" s="4" t="s">
        <v>341</v>
      </c>
    </row>
    <row r="11" spans="1:13">
      <c r="A11" s="3" t="s">
        <v>433</v>
      </c>
    </row>
    <row r="12" spans="1:13">
      <c r="A12" s="4" t="s">
        <v>342</v>
      </c>
      <c r="D12" s="7" t="n">
        <v>292872</v>
      </c>
    </row>
    <row r="13" spans="1:13">
      <c r="A13" s="4" t="s">
        <v>361</v>
      </c>
      <c r="D13" s="7" t="n">
        <v>220000</v>
      </c>
    </row>
    <row r="14" spans="1:13">
      <c r="A14" s="4" t="s">
        <v>243</v>
      </c>
    </row>
    <row r="15" spans="1:13">
      <c r="A15" s="3" t="s">
        <v>433</v>
      </c>
    </row>
    <row r="16" spans="1:13">
      <c r="A16" s="4" t="s">
        <v>454</v>
      </c>
      <c r="H16" s="5" t="n">
        <v>13200</v>
      </c>
      <c r="I16" s="5" t="n">
        <v>13100</v>
      </c>
      <c r="K16" s="5" t="n">
        <v>39600</v>
      </c>
      <c r="L16" s="5" t="n">
        <v>38800</v>
      </c>
    </row>
    <row r="17" spans="1:13">
      <c r="A17" s="4" t="s">
        <v>346</v>
      </c>
    </row>
    <row r="18" spans="1:13">
      <c r="A18" s="3" t="s">
        <v>433</v>
      </c>
    </row>
    <row r="19" spans="1:13">
      <c r="A19" s="4" t="s">
        <v>33</v>
      </c>
      <c r="H19" s="7" t="n">
        <v>929</v>
      </c>
      <c r="K19" s="7" t="n">
        <v>1237</v>
      </c>
    </row>
    <row r="20" spans="1:13">
      <c r="A20" s="4" t="s">
        <v>457</v>
      </c>
    </row>
    <row r="21" spans="1:13">
      <c r="A21" s="3" t="s">
        <v>433</v>
      </c>
    </row>
    <row r="22" spans="1:13">
      <c r="A22" s="4" t="s">
        <v>456</v>
      </c>
      <c r="E22" s="7" t="n">
        <v>107200</v>
      </c>
    </row>
    <row r="23" spans="1:13">
      <c r="A23" s="4" t="s">
        <v>458</v>
      </c>
    </row>
    <row r="24" spans="1:13">
      <c r="A24" s="3" t="s">
        <v>433</v>
      </c>
    </row>
    <row r="25" spans="1:13">
      <c r="A25" s="4" t="s">
        <v>459</v>
      </c>
      <c r="F25" s="4" t="s">
        <v>460</v>
      </c>
    </row>
    <row r="26" spans="1:13">
      <c r="A26" s="4" t="s">
        <v>347</v>
      </c>
    </row>
    <row r="27" spans="1:13">
      <c r="A27" s="3" t="s">
        <v>433</v>
      </c>
    </row>
    <row r="28" spans="1:13">
      <c r="A28" s="4" t="s">
        <v>23</v>
      </c>
      <c r="J28" s="7" t="n">
        <v>22000</v>
      </c>
    </row>
    <row r="29" spans="1:13">
      <c r="A29" s="4" t="s">
        <v>342</v>
      </c>
      <c r="G29" s="7" t="n">
        <v>388800</v>
      </c>
    </row>
    <row r="30" spans="1:13">
      <c r="A30" s="4" t="s">
        <v>461</v>
      </c>
    </row>
    <row r="31" spans="1:13">
      <c r="A31" s="3" t="s">
        <v>433</v>
      </c>
    </row>
    <row r="32" spans="1:13">
      <c r="A32" s="4" t="s">
        <v>361</v>
      </c>
      <c r="G32" s="7" t="n">
        <v>220000</v>
      </c>
    </row>
    <row r="33" spans="1:13">
      <c r="A33" s="4" t="s">
        <v>462</v>
      </c>
      <c r="G33" s="4" t="s">
        <v>463</v>
      </c>
    </row>
    <row r="34" spans="1:13">
      <c r="A34" s="4" t="s">
        <v>464</v>
      </c>
    </row>
    <row r="35" spans="1:13">
      <c r="A35" s="3" t="s">
        <v>433</v>
      </c>
    </row>
    <row r="36" spans="1:13">
      <c r="A36" s="4" t="s">
        <v>465</v>
      </c>
      <c r="G36" s="4" t="s">
        <v>466</v>
      </c>
    </row>
    <row r="37" spans="1:13">
      <c r="A37" s="4" t="s">
        <v>467</v>
      </c>
    </row>
    <row r="38" spans="1:13">
      <c r="A38" s="3" t="s">
        <v>433</v>
      </c>
    </row>
    <row r="39" spans="1:13">
      <c r="A39" s="4" t="s">
        <v>468</v>
      </c>
      <c r="K39" s="4" t="s">
        <v>469</v>
      </c>
    </row>
    <row r="40" spans="1:13">
      <c r="A40" s="4" t="s">
        <v>470</v>
      </c>
      <c r="K40" s="4" t="s">
        <v>340</v>
      </c>
    </row>
    <row r="41" spans="1:13">
      <c r="A41" s="4" t="s">
        <v>471</v>
      </c>
    </row>
    <row r="42" spans="1:13">
      <c r="A42" s="3" t="s">
        <v>433</v>
      </c>
    </row>
    <row r="43" spans="1:13">
      <c r="A43" s="4" t="s">
        <v>472</v>
      </c>
      <c r="H43" s="4" t="s">
        <v>473</v>
      </c>
      <c r="K43" s="4" t="s">
        <v>473</v>
      </c>
    </row>
    <row r="44" spans="1:13">
      <c r="A44" s="4" t="s">
        <v>474</v>
      </c>
    </row>
    <row r="45" spans="1:13">
      <c r="A45" s="3" t="s">
        <v>433</v>
      </c>
    </row>
    <row r="46" spans="1:13">
      <c r="A46" s="4" t="s">
        <v>475</v>
      </c>
      <c r="H46" s="4" t="s">
        <v>476</v>
      </c>
      <c r="K46" s="4" t="s">
        <v>476</v>
      </c>
    </row>
    <row r="47" spans="1:13">
      <c r="A47" s="4" t="s">
        <v>137</v>
      </c>
      <c r="H47" s="7" t="n">
        <v>3200</v>
      </c>
      <c r="I47" s="7" t="n">
        <v>3000</v>
      </c>
      <c r="K47" s="7" t="n">
        <v>9200</v>
      </c>
      <c r="L47" s="7" t="n">
        <v>8000</v>
      </c>
    </row>
    <row r="48" spans="1:13">
      <c r="A48" s="4" t="s">
        <v>477</v>
      </c>
    </row>
    <row r="49" spans="1:13">
      <c r="A49" s="3" t="s">
        <v>433</v>
      </c>
    </row>
    <row r="50" spans="1:13">
      <c r="A50" s="4" t="s">
        <v>478</v>
      </c>
      <c r="H50" s="5" t="n">
        <v>100</v>
      </c>
      <c r="K50" s="5" t="n">
        <v>100</v>
      </c>
    </row>
    <row r="51" spans="1:13">
      <c r="A51" s="4" t="s">
        <v>479</v>
      </c>
    </row>
    <row r="52" spans="1:13">
      <c r="A52" s="3" t="s">
        <v>433</v>
      </c>
    </row>
    <row r="53" spans="1:13">
      <c r="A53" s="4" t="s">
        <v>456</v>
      </c>
      <c r="K53" s="5" t="n">
        <v>800</v>
      </c>
    </row>
    <row r="54" spans="1:13">
      <c r="A54" s="4" t="s">
        <v>49</v>
      </c>
    </row>
    <row r="55" spans="1:13">
      <c r="A55" s="3" t="s">
        <v>433</v>
      </c>
    </row>
    <row r="56" spans="1:13">
      <c r="A56" s="4" t="s">
        <v>480</v>
      </c>
      <c r="H56" s="5" t="n">
        <v>144462</v>
      </c>
      <c r="K56" s="5" t="n">
        <v>144462</v>
      </c>
      <c r="M56" s="5" t="n">
        <v>7128</v>
      </c>
    </row>
    <row r="57" spans="1:13">
      <c r="A57" s="4" t="s">
        <v>481</v>
      </c>
    </row>
    <row r="58" spans="1:13">
      <c r="A58" s="3" t="s">
        <v>433</v>
      </c>
    </row>
    <row r="59" spans="1:13">
      <c r="A59" s="4" t="s">
        <v>480</v>
      </c>
      <c r="H59" s="7" t="n">
        <v>35052</v>
      </c>
      <c r="K59" s="5" t="n">
        <v>35052</v>
      </c>
      <c r="M59" s="5" t="n">
        <v>4400</v>
      </c>
    </row>
    <row r="60" spans="1:13">
      <c r="A60" s="4" t="s">
        <v>482</v>
      </c>
    </row>
    <row r="61" spans="1:13">
      <c r="A61" s="3" t="s">
        <v>433</v>
      </c>
    </row>
    <row r="62" spans="1:13">
      <c r="A62" s="4" t="s">
        <v>456</v>
      </c>
      <c r="K62" s="7" t="n">
        <v>107247</v>
      </c>
      <c r="M62" s="7" t="n">
        <v>0</v>
      </c>
    </row>
    <row r="63" spans="1:13"/>
    <row r="64" spans="1:13">
      <c r="A64" s="4" t="s">
        <v>24</v>
      </c>
      <c r="B64" s="4" t="s">
        <v>46</v>
      </c>
    </row>
  </sheetData>
  <mergeCells count="3">
    <mergeCell ref="A1:B1"/>
    <mergeCell ref="A63:L63"/>
    <mergeCell ref="B64:L6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483</v>
      </c>
      <c r="B1" s="2" t="s">
        <v>1</v>
      </c>
    </row>
    <row r="2" spans="1:4">
      <c r="B2" s="2" t="s">
        <v>484</v>
      </c>
      <c r="C2" s="2" t="s">
        <v>485</v>
      </c>
      <c r="D2" s="2" t="s">
        <v>401</v>
      </c>
    </row>
    <row r="3" spans="1:4">
      <c r="A3" s="3" t="s">
        <v>180</v>
      </c>
    </row>
    <row r="4" spans="1:4">
      <c r="A4" s="4" t="s">
        <v>486</v>
      </c>
      <c r="B4" s="7" t="n">
        <v>1642721</v>
      </c>
      <c r="D4" s="7" t="n">
        <v>1847403</v>
      </c>
    </row>
    <row r="5" spans="1:4">
      <c r="A5" s="4" t="s">
        <v>487</v>
      </c>
      <c r="B5" s="5" t="n">
        <v>1</v>
      </c>
    </row>
    <row r="6" spans="1:4">
      <c r="A6" s="4" t="s">
        <v>488</v>
      </c>
      <c r="B6" s="7" t="n">
        <v>1600</v>
      </c>
    </row>
    <row r="7" spans="1:4">
      <c r="A7" s="4" t="s">
        <v>489</v>
      </c>
    </row>
    <row r="8" spans="1:4">
      <c r="A8" s="3" t="s">
        <v>490</v>
      </c>
    </row>
    <row r="9" spans="1:4">
      <c r="A9" s="4" t="s">
        <v>491</v>
      </c>
      <c r="B9" s="7" t="n">
        <v>24000</v>
      </c>
    </row>
    <row r="10" spans="1:4">
      <c r="A10" s="4" t="s">
        <v>492</v>
      </c>
      <c r="B10" s="4" t="s">
        <v>493</v>
      </c>
      <c r="C10" s="4" t="s">
        <v>493</v>
      </c>
    </row>
    <row r="11" spans="1:4">
      <c r="A11" s="4" t="s">
        <v>494</v>
      </c>
    </row>
    <row r="12" spans="1:4">
      <c r="A12" s="3" t="s">
        <v>490</v>
      </c>
    </row>
    <row r="13" spans="1:4">
      <c r="A13" s="4" t="s">
        <v>495</v>
      </c>
      <c r="C13" s="13" t="n">
        <v>0</v>
      </c>
    </row>
    <row r="14" spans="1:4">
      <c r="A14" s="4" t="s">
        <v>496</v>
      </c>
    </row>
    <row r="15" spans="1:4">
      <c r="A15" s="3" t="s">
        <v>490</v>
      </c>
    </row>
    <row r="16" spans="1:4">
      <c r="A16" s="4" t="s">
        <v>495</v>
      </c>
      <c r="C16" s="13" t="n">
        <v>2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97</v>
      </c>
      <c r="C1" s="2" t="s">
        <v>19</v>
      </c>
      <c r="E1" s="2" t="s">
        <v>1</v>
      </c>
    </row>
    <row r="2" spans="1:6">
      <c r="C2" s="2" t="s">
        <v>2</v>
      </c>
      <c r="D2" s="2" t="s">
        <v>20</v>
      </c>
      <c r="E2" s="2" t="s">
        <v>2</v>
      </c>
      <c r="F2" s="2" t="s">
        <v>20</v>
      </c>
    </row>
    <row r="3" spans="1:6">
      <c r="A3" s="3" t="s">
        <v>183</v>
      </c>
    </row>
    <row r="4" spans="1:6">
      <c r="A4" s="4" t="s">
        <v>498</v>
      </c>
      <c r="C4" s="7" t="n">
        <v>55996</v>
      </c>
      <c r="D4" s="7" t="n">
        <v>32668</v>
      </c>
      <c r="E4" s="7" t="n">
        <v>100728</v>
      </c>
      <c r="F4" s="7" t="n">
        <v>104952</v>
      </c>
    </row>
    <row r="5" spans="1:6">
      <c r="A5" s="4" t="s">
        <v>499</v>
      </c>
      <c r="C5" s="5" t="n">
        <v>-38199</v>
      </c>
      <c r="D5" s="5" t="n">
        <v>-38533</v>
      </c>
      <c r="E5" s="5" t="n">
        <v>-114579</v>
      </c>
      <c r="F5" s="5" t="n">
        <v>-115598</v>
      </c>
    </row>
    <row r="6" spans="1:6">
      <c r="A6" s="4" t="s">
        <v>500</v>
      </c>
      <c r="C6" s="5" t="n">
        <v>17797</v>
      </c>
      <c r="D6" s="5" t="n">
        <v>-5865</v>
      </c>
      <c r="E6" s="5" t="n">
        <v>-13851</v>
      </c>
      <c r="F6" s="5" t="n">
        <v>-10646</v>
      </c>
    </row>
    <row r="7" spans="1:6">
      <c r="A7" s="3" t="s">
        <v>501</v>
      </c>
    </row>
    <row r="8" spans="1:6">
      <c r="A8" s="4" t="s">
        <v>86</v>
      </c>
      <c r="C8" s="7" t="n">
        <v>44172</v>
      </c>
      <c r="D8" s="7" t="n">
        <v>22111</v>
      </c>
      <c r="E8" s="7" t="n">
        <v>83704</v>
      </c>
      <c r="F8" s="7" t="n">
        <v>71379</v>
      </c>
    </row>
    <row r="9" spans="1:6">
      <c r="A9" s="3" t="s">
        <v>502</v>
      </c>
    </row>
    <row r="10" spans="1:6">
      <c r="A10" s="4" t="s">
        <v>503</v>
      </c>
      <c r="C10" s="5" t="n">
        <v>61079</v>
      </c>
      <c r="D10" s="5" t="n">
        <v>45663</v>
      </c>
      <c r="E10" s="5" t="n">
        <v>50485</v>
      </c>
      <c r="F10" s="5" t="n">
        <v>45663</v>
      </c>
    </row>
    <row r="11" spans="1:6">
      <c r="A11" s="3" t="s">
        <v>504</v>
      </c>
    </row>
    <row r="12" spans="1:6">
      <c r="A12" s="4" t="s">
        <v>505</v>
      </c>
      <c r="B12" s="4" t="s">
        <v>24</v>
      </c>
      <c r="C12" s="8" t="n">
        <v>0.72</v>
      </c>
      <c r="D12" s="8" t="n">
        <v>0.48</v>
      </c>
      <c r="E12" s="8" t="n">
        <v>1.66</v>
      </c>
      <c r="F12" s="8" t="n">
        <v>1.56</v>
      </c>
    </row>
    <row r="13" spans="1:6">
      <c r="A13" s="4" t="s">
        <v>506</v>
      </c>
      <c r="C13" s="14" t="n">
        <v>0.58</v>
      </c>
      <c r="D13" s="14" t="n">
        <v>0.58</v>
      </c>
      <c r="E13" s="14" t="n">
        <v>1.73</v>
      </c>
      <c r="F13" s="14" t="n">
        <v>1.73</v>
      </c>
    </row>
    <row r="14" spans="1:6">
      <c r="A14" s="4" t="s">
        <v>507</v>
      </c>
      <c r="C14" s="8" t="n">
        <v>0.58</v>
      </c>
      <c r="D14" s="8" t="n">
        <v>0.58</v>
      </c>
      <c r="E14" s="8" t="n">
        <v>0.58</v>
      </c>
      <c r="F14" s="15" t="n">
        <v>0.5775</v>
      </c>
    </row>
    <row r="15" spans="1:6">
      <c r="A15" s="4" t="s">
        <v>508</v>
      </c>
      <c r="C15" s="7" t="n">
        <v>2200</v>
      </c>
      <c r="D15" s="7" t="n">
        <v>2200</v>
      </c>
      <c r="E15" s="7" t="n">
        <v>6500</v>
      </c>
      <c r="F15" s="7" t="n">
        <v>6500</v>
      </c>
    </row>
    <row r="16" spans="1:6">
      <c r="A16" s="3" t="s">
        <v>509</v>
      </c>
    </row>
    <row r="17" spans="1:6">
      <c r="A17" s="4" t="s">
        <v>510</v>
      </c>
      <c r="C17" s="4" t="s">
        <v>511</v>
      </c>
      <c r="E17" s="4" t="s">
        <v>511</v>
      </c>
    </row>
    <row r="18" spans="1:6">
      <c r="A18" s="4" t="s">
        <v>512</v>
      </c>
    </row>
    <row r="19" spans="1:6">
      <c r="A19" s="3" t="s">
        <v>509</v>
      </c>
    </row>
    <row r="20" spans="1:6">
      <c r="A20" s="4" t="s">
        <v>513</v>
      </c>
      <c r="C20" s="4" t="s">
        <v>493</v>
      </c>
      <c r="E20" s="4" t="s">
        <v>493</v>
      </c>
    </row>
    <row r="21" spans="1:6"/>
    <row r="22" spans="1:6">
      <c r="A22" s="4" t="s">
        <v>24</v>
      </c>
      <c r="B22" s="4" t="s">
        <v>47</v>
      </c>
    </row>
  </sheetData>
  <mergeCells count="5">
    <mergeCell ref="A1:B2"/>
    <mergeCell ref="C1:D1"/>
    <mergeCell ref="E1:F1"/>
    <mergeCell ref="A21:E21"/>
    <mergeCell ref="B22:E2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4</v>
      </c>
      <c r="B1" s="2" t="s">
        <v>515</v>
      </c>
      <c r="C1" s="2" t="s">
        <v>516</v>
      </c>
      <c r="D1" s="2" t="s">
        <v>517</v>
      </c>
      <c r="E1" s="2" t="s">
        <v>518</v>
      </c>
    </row>
    <row r="2" spans="1:5">
      <c r="A2" s="3" t="s">
        <v>455</v>
      </c>
    </row>
    <row r="3" spans="1:5">
      <c r="A3" s="4" t="s">
        <v>519</v>
      </c>
      <c r="E3" s="15" t="n">
        <v>0.5775</v>
      </c>
    </row>
    <row r="4" spans="1:5">
      <c r="A4" s="4" t="s">
        <v>520</v>
      </c>
      <c r="D4" s="5" t="n">
        <v>65391808</v>
      </c>
    </row>
    <row r="5" spans="1:5">
      <c r="A5" s="4" t="s">
        <v>521</v>
      </c>
      <c r="C5" s="4" t="s">
        <v>522</v>
      </c>
    </row>
    <row r="6" spans="1:5">
      <c r="A6" s="4" t="s">
        <v>523</v>
      </c>
      <c r="C6" s="15" t="n">
        <v>0.5775</v>
      </c>
    </row>
    <row r="7" spans="1:5">
      <c r="A7" s="4" t="s">
        <v>524</v>
      </c>
      <c r="C7" s="4" t="s">
        <v>522</v>
      </c>
    </row>
    <row r="8" spans="1:5">
      <c r="A8" s="4" t="s">
        <v>525</v>
      </c>
    </row>
    <row r="9" spans="1:5">
      <c r="A9" s="3" t="s">
        <v>455</v>
      </c>
    </row>
    <row r="10" spans="1:5">
      <c r="A10" s="4" t="s">
        <v>526</v>
      </c>
      <c r="C10" s="15" t="n">
        <v>0.6641</v>
      </c>
    </row>
    <row r="11" spans="1:5">
      <c r="A11" s="4" t="s">
        <v>527</v>
      </c>
    </row>
    <row r="12" spans="1:5">
      <c r="A12" s="3" t="s">
        <v>455</v>
      </c>
    </row>
    <row r="13" spans="1:5">
      <c r="A13" s="4" t="s">
        <v>526</v>
      </c>
      <c r="C13" s="16" t="n">
        <v>0.7219</v>
      </c>
    </row>
    <row r="14" spans="1:5">
      <c r="A14" s="4" t="s">
        <v>528</v>
      </c>
    </row>
    <row r="15" spans="1:5">
      <c r="A15" s="3" t="s">
        <v>455</v>
      </c>
    </row>
    <row r="16" spans="1:5">
      <c r="A16" s="4" t="s">
        <v>526</v>
      </c>
      <c r="C16" s="15" t="n">
        <v>0.8663</v>
      </c>
    </row>
    <row r="17" spans="1:5">
      <c r="A17" s="4" t="s">
        <v>529</v>
      </c>
    </row>
    <row r="18" spans="1:5">
      <c r="A18" s="3" t="s">
        <v>455</v>
      </c>
    </row>
    <row r="19" spans="1:5">
      <c r="A19" s="4" t="s">
        <v>530</v>
      </c>
      <c r="C19" s="5" t="n">
        <v>61109</v>
      </c>
    </row>
    <row r="20" spans="1:5">
      <c r="A20" s="4" t="s">
        <v>531</v>
      </c>
      <c r="C20" s="5" t="n">
        <v>15278</v>
      </c>
    </row>
    <row r="21" spans="1:5">
      <c r="A21" s="4" t="s">
        <v>532</v>
      </c>
    </row>
    <row r="22" spans="1:5">
      <c r="A22" s="3" t="s">
        <v>455</v>
      </c>
    </row>
    <row r="23" spans="1:5">
      <c r="A23" s="4" t="s">
        <v>533</v>
      </c>
      <c r="B23" s="5" t="n">
        <v>99000</v>
      </c>
    </row>
    <row r="24" spans="1:5">
      <c r="A24" s="4" t="s">
        <v>534</v>
      </c>
      <c r="B24" s="8" t="n">
        <v>20.55</v>
      </c>
    </row>
    <row r="25" spans="1:5">
      <c r="A25" s="4" t="s">
        <v>530</v>
      </c>
      <c r="C25" s="5" t="n">
        <v>2994364</v>
      </c>
    </row>
    <row r="26" spans="1:5">
      <c r="A26" s="4" t="s">
        <v>531</v>
      </c>
      <c r="C26" s="5" t="n">
        <v>748592</v>
      </c>
    </row>
    <row r="27" spans="1:5">
      <c r="A27" s="4" t="s">
        <v>535</v>
      </c>
    </row>
    <row r="28" spans="1:5">
      <c r="A28" s="3" t="s">
        <v>455</v>
      </c>
    </row>
    <row r="29" spans="1:5">
      <c r="A29" s="4" t="s">
        <v>536</v>
      </c>
      <c r="B29" s="4" t="s">
        <v>350</v>
      </c>
    </row>
    <row r="30" spans="1:5">
      <c r="A30" s="4" t="s">
        <v>537</v>
      </c>
    </row>
    <row r="31" spans="1:5">
      <c r="A31" s="3" t="s">
        <v>455</v>
      </c>
    </row>
    <row r="32" spans="1:5">
      <c r="A32" s="4" t="s">
        <v>530</v>
      </c>
      <c r="C32" s="5" t="n">
        <v>61109</v>
      </c>
    </row>
    <row r="33" spans="1:5">
      <c r="A33" s="4" t="s">
        <v>538</v>
      </c>
    </row>
    <row r="34" spans="1:5">
      <c r="A34" s="3" t="s">
        <v>455</v>
      </c>
    </row>
    <row r="35" spans="1:5">
      <c r="A35" s="4" t="s">
        <v>530</v>
      </c>
      <c r="C35" s="5" t="n">
        <v>2425435</v>
      </c>
    </row>
    <row r="36" spans="1:5">
      <c r="A36" s="4" t="s">
        <v>539</v>
      </c>
    </row>
    <row r="37" spans="1:5">
      <c r="A37" s="3" t="s">
        <v>455</v>
      </c>
    </row>
    <row r="38" spans="1:5">
      <c r="A38" s="4" t="s">
        <v>540</v>
      </c>
      <c r="C38" s="4" t="s">
        <v>541</v>
      </c>
    </row>
    <row r="39" spans="1:5">
      <c r="A39" s="4" t="s">
        <v>542</v>
      </c>
    </row>
    <row r="40" spans="1:5">
      <c r="A40" s="3" t="s">
        <v>455</v>
      </c>
    </row>
    <row r="41" spans="1:5">
      <c r="A41" s="4" t="s">
        <v>530</v>
      </c>
      <c r="C41" s="5" t="n">
        <v>568929</v>
      </c>
    </row>
    <row r="42" spans="1:5">
      <c r="A42" s="4" t="s">
        <v>543</v>
      </c>
    </row>
    <row r="43" spans="1:5">
      <c r="A43" s="3" t="s">
        <v>455</v>
      </c>
    </row>
    <row r="44" spans="1:5">
      <c r="A44" s="4" t="s">
        <v>540</v>
      </c>
      <c r="C44" s="4" t="s">
        <v>544</v>
      </c>
    </row>
    <row r="45" spans="1:5">
      <c r="A45" s="4" t="s">
        <v>545</v>
      </c>
    </row>
    <row r="46" spans="1:5">
      <c r="A46" s="3" t="s">
        <v>455</v>
      </c>
    </row>
    <row r="47" spans="1:5">
      <c r="A47" s="4" t="s">
        <v>546</v>
      </c>
      <c r="B47" s="4" t="s">
        <v>547</v>
      </c>
    </row>
    <row r="48" spans="1:5">
      <c r="A48" s="4" t="s">
        <v>548</v>
      </c>
    </row>
    <row r="49" spans="1:5">
      <c r="A49" s="3" t="s">
        <v>455</v>
      </c>
    </row>
    <row r="50" spans="1:5">
      <c r="A50" s="4" t="s">
        <v>546</v>
      </c>
      <c r="B50" s="4" t="s">
        <v>547</v>
      </c>
    </row>
    <row r="51" spans="1:5">
      <c r="A51" s="4" t="s">
        <v>549</v>
      </c>
      <c r="B51" s="4" t="s">
        <v>550</v>
      </c>
    </row>
    <row r="52" spans="1:5">
      <c r="A52" s="4" t="s">
        <v>551</v>
      </c>
    </row>
    <row r="53" spans="1:5">
      <c r="A53" s="3" t="s">
        <v>455</v>
      </c>
    </row>
    <row r="54" spans="1:5">
      <c r="A54" s="4" t="s">
        <v>546</v>
      </c>
      <c r="B54" s="4" t="s">
        <v>5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20</v>
      </c>
    </row>
    <row r="3" spans="1:3">
      <c r="A3" s="3" t="s">
        <v>95</v>
      </c>
    </row>
    <row r="4" spans="1:3">
      <c r="A4" s="4" t="s">
        <v>39</v>
      </c>
      <c r="B4" s="7" t="n">
        <v>110614</v>
      </c>
      <c r="C4" s="7" t="n">
        <v>112562</v>
      </c>
    </row>
    <row r="5" spans="1:3">
      <c r="A5" s="3" t="s">
        <v>96</v>
      </c>
    </row>
    <row r="6" spans="1:3">
      <c r="A6" s="4" t="s">
        <v>29</v>
      </c>
      <c r="B6" s="5" t="n">
        <v>75182</v>
      </c>
      <c r="C6" s="5" t="n">
        <v>68418</v>
      </c>
    </row>
    <row r="7" spans="1:3">
      <c r="A7" s="4" t="s">
        <v>97</v>
      </c>
      <c r="B7" s="5" t="n">
        <v>1704</v>
      </c>
      <c r="C7" s="5" t="n">
        <v>0</v>
      </c>
    </row>
    <row r="8" spans="1:3">
      <c r="A8" s="4" t="s">
        <v>98</v>
      </c>
      <c r="B8" s="5" t="n">
        <v>3944</v>
      </c>
      <c r="C8" s="5" t="n">
        <v>3464</v>
      </c>
    </row>
    <row r="9" spans="1:3">
      <c r="A9" s="4" t="s">
        <v>99</v>
      </c>
      <c r="B9" s="5" t="n">
        <v>7217</v>
      </c>
      <c r="C9" s="5" t="n">
        <v>4734</v>
      </c>
    </row>
    <row r="10" spans="1:3">
      <c r="A10" s="4" t="s">
        <v>100</v>
      </c>
      <c r="B10" s="5" t="n">
        <v>-4060</v>
      </c>
      <c r="C10" s="5" t="n">
        <v>-12403</v>
      </c>
    </row>
    <row r="11" spans="1:3">
      <c r="A11" s="4" t="s">
        <v>101</v>
      </c>
      <c r="B11" s="5" t="n">
        <v>-416</v>
      </c>
      <c r="C11" s="5" t="n">
        <v>-255</v>
      </c>
    </row>
    <row r="12" spans="1:3">
      <c r="A12" s="4" t="s">
        <v>102</v>
      </c>
      <c r="B12" s="5" t="n">
        <v>-1351</v>
      </c>
      <c r="C12" s="5" t="n">
        <v>191</v>
      </c>
    </row>
    <row r="13" spans="1:3">
      <c r="A13" s="3" t="s">
        <v>103</v>
      </c>
    </row>
    <row r="14" spans="1:3">
      <c r="A14" s="4" t="s">
        <v>104</v>
      </c>
      <c r="B14" s="5" t="n">
        <v>3578</v>
      </c>
      <c r="C14" s="5" t="n">
        <v>-35498</v>
      </c>
    </row>
    <row r="15" spans="1:3">
      <c r="A15" s="4" t="s">
        <v>69</v>
      </c>
      <c r="B15" s="5" t="n">
        <v>209</v>
      </c>
      <c r="C15" s="5" t="n">
        <v>-799</v>
      </c>
    </row>
    <row r="16" spans="1:3">
      <c r="A16" s="4" t="s">
        <v>105</v>
      </c>
      <c r="B16" s="5" t="n">
        <v>2338</v>
      </c>
      <c r="C16" s="5" t="n">
        <v>1127</v>
      </c>
    </row>
    <row r="17" spans="1:3">
      <c r="A17" s="4" t="s">
        <v>106</v>
      </c>
      <c r="B17" s="5" t="n">
        <v>-30637</v>
      </c>
      <c r="C17" s="5" t="n">
        <v>8138</v>
      </c>
    </row>
    <row r="18" spans="1:3">
      <c r="A18" s="4" t="s">
        <v>107</v>
      </c>
      <c r="B18" s="5" t="n">
        <v>-1089</v>
      </c>
      <c r="C18" s="5" t="n">
        <v>2504</v>
      </c>
    </row>
    <row r="19" spans="1:3">
      <c r="A19" s="4" t="s">
        <v>108</v>
      </c>
      <c r="B19" s="5" t="n">
        <v>3430</v>
      </c>
      <c r="C19" s="5" t="n">
        <v>-4457</v>
      </c>
    </row>
    <row r="20" spans="1:3">
      <c r="A20" s="4" t="s">
        <v>72</v>
      </c>
      <c r="B20" s="5" t="n">
        <v>-129</v>
      </c>
      <c r="C20" s="5" t="n">
        <v>0</v>
      </c>
    </row>
    <row r="21" spans="1:3">
      <c r="A21" s="4" t="s">
        <v>79</v>
      </c>
      <c r="B21" s="5" t="n">
        <v>18075</v>
      </c>
      <c r="C21" s="5" t="n">
        <v>6209</v>
      </c>
    </row>
    <row r="22" spans="1:3">
      <c r="A22" s="4" t="s">
        <v>109</v>
      </c>
      <c r="B22" s="5" t="n">
        <v>188609</v>
      </c>
      <c r="C22" s="5" t="n">
        <v>153935</v>
      </c>
    </row>
    <row r="23" spans="1:3">
      <c r="A23" s="3" t="s">
        <v>110</v>
      </c>
    </row>
    <row r="24" spans="1:3">
      <c r="A24" s="4" t="s">
        <v>111</v>
      </c>
      <c r="B24" s="5" t="n">
        <v>0</v>
      </c>
      <c r="C24" s="5" t="n">
        <v>-3422</v>
      </c>
    </row>
    <row r="25" spans="1:3">
      <c r="A25" s="4" t="s">
        <v>112</v>
      </c>
      <c r="B25" s="5" t="n">
        <v>-107247</v>
      </c>
      <c r="C25" s="5" t="n">
        <v>0</v>
      </c>
    </row>
    <row r="26" spans="1:3">
      <c r="A26" s="4" t="s">
        <v>113</v>
      </c>
      <c r="B26" s="5" t="n">
        <v>0</v>
      </c>
      <c r="C26" s="5" t="n">
        <v>-5971</v>
      </c>
    </row>
    <row r="27" spans="1:3">
      <c r="A27" s="4" t="s">
        <v>72</v>
      </c>
      <c r="B27" s="5" t="n">
        <v>0</v>
      </c>
      <c r="C27" s="5" t="n">
        <v>2611</v>
      </c>
    </row>
    <row r="28" spans="1:3">
      <c r="A28" s="4" t="s">
        <v>114</v>
      </c>
      <c r="B28" s="5" t="n">
        <v>-107247</v>
      </c>
      <c r="C28" s="5" t="n">
        <v>-6782</v>
      </c>
    </row>
    <row r="29" spans="1:3">
      <c r="A29" s="3" t="s">
        <v>115</v>
      </c>
    </row>
    <row r="30" spans="1:3">
      <c r="A30" s="4" t="s">
        <v>116</v>
      </c>
      <c r="B30" s="5" t="n">
        <v>-745528</v>
      </c>
      <c r="C30" s="5" t="n">
        <v>-434081</v>
      </c>
    </row>
    <row r="31" spans="1:3">
      <c r="A31" s="4" t="s">
        <v>117</v>
      </c>
      <c r="B31" s="5" t="n">
        <v>815000</v>
      </c>
      <c r="C31" s="5" t="n">
        <v>380000</v>
      </c>
    </row>
    <row r="32" spans="1:3">
      <c r="A32" s="4" t="s">
        <v>118</v>
      </c>
      <c r="B32" s="5" t="n">
        <v>-9161</v>
      </c>
      <c r="C32" s="5" t="n">
        <v>-8000</v>
      </c>
    </row>
    <row r="33" spans="1:3">
      <c r="A33" s="4" t="s">
        <v>119</v>
      </c>
      <c r="B33" s="5" t="n">
        <v>-114594</v>
      </c>
      <c r="C33" s="5" t="n">
        <v>-114366</v>
      </c>
    </row>
    <row r="34" spans="1:3">
      <c r="A34" s="4" t="s">
        <v>120</v>
      </c>
      <c r="B34" s="5" t="n">
        <v>-13523</v>
      </c>
      <c r="C34" s="5" t="n">
        <v>-4564</v>
      </c>
    </row>
    <row r="35" spans="1:3">
      <c r="A35" s="4" t="s">
        <v>72</v>
      </c>
      <c r="B35" s="5" t="n">
        <v>15650</v>
      </c>
      <c r="C35" s="5" t="n">
        <v>-26479</v>
      </c>
    </row>
    <row r="36" spans="1:3">
      <c r="A36" s="4" t="s">
        <v>121</v>
      </c>
      <c r="B36" s="5" t="n">
        <v>-495</v>
      </c>
      <c r="C36" s="5" t="n">
        <v>0</v>
      </c>
    </row>
    <row r="37" spans="1:3">
      <c r="A37" s="4" t="s">
        <v>122</v>
      </c>
      <c r="B37" s="5" t="n">
        <v>-52651</v>
      </c>
      <c r="C37" s="5" t="n">
        <v>-207490</v>
      </c>
    </row>
    <row r="38" spans="1:3">
      <c r="A38" s="4" t="s">
        <v>123</v>
      </c>
      <c r="B38" s="5" t="n">
        <v>28711</v>
      </c>
      <c r="C38" s="5" t="n">
        <v>-60337</v>
      </c>
    </row>
    <row r="39" spans="1:3">
      <c r="A39" s="4" t="s">
        <v>124</v>
      </c>
      <c r="B39" s="5" t="n">
        <v>40686</v>
      </c>
      <c r="C39" s="5" t="n">
        <v>98998</v>
      </c>
    </row>
    <row r="40" spans="1:3">
      <c r="A40" s="4" t="s">
        <v>125</v>
      </c>
      <c r="B40" s="7" t="n">
        <v>69397</v>
      </c>
      <c r="C40" s="7" t="n">
        <v>386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3"/>
    <col customWidth="1" max="5" min="5" width="37"/>
    <col customWidth="1" max="6" min="6" width="38"/>
    <col customWidth="1" max="7" min="7" width="25"/>
    <col customWidth="1" max="8" min="8" width="19"/>
    <col customWidth="1" max="9" min="9" width="16"/>
  </cols>
  <sheetData>
    <row r="1" spans="1:9">
      <c r="A1" s="1" t="s">
        <v>126</v>
      </c>
      <c r="C1" s="2" t="s">
        <v>127</v>
      </c>
      <c r="D1" s="2" t="s">
        <v>128</v>
      </c>
      <c r="E1" s="2" t="s">
        <v>129</v>
      </c>
      <c r="F1" s="2" t="s">
        <v>130</v>
      </c>
      <c r="G1" s="2" t="s">
        <v>131</v>
      </c>
      <c r="H1" s="2" t="s">
        <v>132</v>
      </c>
      <c r="I1" s="2" t="s">
        <v>133</v>
      </c>
    </row>
    <row r="2" spans="1:9">
      <c r="A2" s="4" t="s">
        <v>134</v>
      </c>
      <c r="C2" s="7" t="n">
        <v>601739</v>
      </c>
      <c r="D2" s="7" t="n">
        <v>490824</v>
      </c>
      <c r="E2" s="7" t="n">
        <v>-2086</v>
      </c>
      <c r="F2" s="7" t="n">
        <v>534121</v>
      </c>
      <c r="G2" s="7" t="n">
        <v>67618</v>
      </c>
      <c r="H2" s="7" t="n">
        <v>12063</v>
      </c>
      <c r="I2" s="7" t="n">
        <v>33320</v>
      </c>
    </row>
    <row r="3" spans="1:9">
      <c r="A3" s="3" t="s">
        <v>135</v>
      </c>
    </row>
    <row r="4" spans="1:9">
      <c r="A4" s="4" t="s">
        <v>39</v>
      </c>
      <c r="C4" s="5" t="n">
        <v>112562</v>
      </c>
      <c r="D4" s="5" t="n">
        <v>73194</v>
      </c>
      <c r="F4" s="5" t="n">
        <v>104952</v>
      </c>
      <c r="G4" s="5" t="n">
        <v>7610</v>
      </c>
      <c r="H4" s="5" t="n">
        <v>25566</v>
      </c>
      <c r="I4" s="5" t="n">
        <v>6192</v>
      </c>
    </row>
    <row r="5" spans="1:9">
      <c r="A5" s="4" t="s">
        <v>57</v>
      </c>
      <c r="C5" s="5" t="n">
        <v>-9289</v>
      </c>
      <c r="E5" s="5" t="n">
        <v>-9289</v>
      </c>
      <c r="F5" s="5" t="n">
        <v>-9289</v>
      </c>
    </row>
    <row r="6" spans="1:9">
      <c r="A6" s="4" t="s">
        <v>136</v>
      </c>
      <c r="B6" s="4" t="s">
        <v>24</v>
      </c>
      <c r="C6" s="5" t="n">
        <v>-114365</v>
      </c>
      <c r="D6" s="5" t="n">
        <v>-78426</v>
      </c>
      <c r="F6" s="5" t="n">
        <v>-114365</v>
      </c>
      <c r="H6" s="5" t="n">
        <v>-27394</v>
      </c>
      <c r="I6" s="5" t="n">
        <v>-8545</v>
      </c>
    </row>
    <row r="7" spans="1:9">
      <c r="A7" s="4" t="s">
        <v>137</v>
      </c>
      <c r="C7" s="5" t="n">
        <v>-8000</v>
      </c>
      <c r="G7" s="5" t="n">
        <v>-8000</v>
      </c>
    </row>
    <row r="8" spans="1:9">
      <c r="A8" s="4" t="s">
        <v>138</v>
      </c>
      <c r="C8" s="5" t="n">
        <v>582647</v>
      </c>
      <c r="D8" s="5" t="n">
        <v>485592</v>
      </c>
      <c r="E8" s="5" t="n">
        <v>-11375</v>
      </c>
      <c r="F8" s="5" t="n">
        <v>515419</v>
      </c>
      <c r="G8" s="5" t="n">
        <v>67228</v>
      </c>
      <c r="H8" s="5" t="n">
        <v>10235</v>
      </c>
      <c r="I8" s="5" t="n">
        <v>30967</v>
      </c>
    </row>
    <row r="9" spans="1:9">
      <c r="A9" s="4" t="s">
        <v>139</v>
      </c>
      <c r="C9" s="5" t="n">
        <v>596515</v>
      </c>
      <c r="D9" s="5" t="n">
        <v>486533</v>
      </c>
      <c r="E9" s="5" t="n">
        <v>-9725</v>
      </c>
      <c r="F9" s="5" t="n">
        <v>529750</v>
      </c>
      <c r="G9" s="5" t="n">
        <v>66765</v>
      </c>
      <c r="H9" s="5" t="n">
        <v>12649</v>
      </c>
      <c r="I9" s="5" t="n">
        <v>40293</v>
      </c>
    </row>
    <row r="10" spans="1:9">
      <c r="A10" s="3" t="s">
        <v>135</v>
      </c>
    </row>
    <row r="11" spans="1:9">
      <c r="A11" s="4" t="s">
        <v>39</v>
      </c>
      <c r="C11" s="5" t="n">
        <v>110614</v>
      </c>
      <c r="D11" s="5" t="n">
        <v>78921</v>
      </c>
      <c r="F11" s="5" t="n">
        <v>100728</v>
      </c>
      <c r="G11" s="5" t="n">
        <v>9886</v>
      </c>
      <c r="H11" s="5" t="n">
        <v>9088</v>
      </c>
      <c r="I11" s="5" t="n">
        <v>12719</v>
      </c>
    </row>
    <row r="12" spans="1:9">
      <c r="A12" s="4" t="s">
        <v>57</v>
      </c>
      <c r="C12" s="5" t="n">
        <v>3156</v>
      </c>
      <c r="E12" s="5" t="n">
        <v>3156</v>
      </c>
      <c r="F12" s="5" t="n">
        <v>3156</v>
      </c>
    </row>
    <row r="13" spans="1:9">
      <c r="A13" s="4" t="s">
        <v>136</v>
      </c>
      <c r="B13" s="4" t="s">
        <v>24</v>
      </c>
      <c r="C13" s="5" t="n">
        <v>-114594</v>
      </c>
      <c r="D13" s="5" t="n">
        <v>-87396</v>
      </c>
      <c r="F13" s="5" t="n">
        <v>-114594</v>
      </c>
      <c r="H13" s="5" t="n">
        <v>-18422</v>
      </c>
      <c r="I13" s="5" t="n">
        <v>-8776</v>
      </c>
    </row>
    <row r="14" spans="1:9">
      <c r="A14" s="4" t="s">
        <v>137</v>
      </c>
      <c r="C14" s="5" t="n">
        <v>-9161</v>
      </c>
      <c r="G14" s="5" t="n">
        <v>-9161</v>
      </c>
    </row>
    <row r="15" spans="1:9">
      <c r="A15" s="4" t="s">
        <v>140</v>
      </c>
      <c r="C15" s="5" t="n">
        <v>-495</v>
      </c>
      <c r="D15" s="5" t="n">
        <v>-495</v>
      </c>
      <c r="F15" s="5" t="n">
        <v>-495</v>
      </c>
    </row>
    <row r="16" spans="1:9">
      <c r="A16" s="4" t="s">
        <v>141</v>
      </c>
      <c r="B16" s="4" t="s">
        <v>44</v>
      </c>
      <c r="D16" s="5" t="n">
        <v>3315</v>
      </c>
      <c r="H16" s="5" t="n">
        <v>-3315</v>
      </c>
    </row>
    <row r="17" spans="1:9">
      <c r="A17" s="4" t="s">
        <v>142</v>
      </c>
      <c r="C17" s="7" t="n">
        <v>586035</v>
      </c>
      <c r="D17" s="7" t="n">
        <v>480878</v>
      </c>
      <c r="E17" s="7" t="n">
        <v>-6569</v>
      </c>
      <c r="F17" s="7" t="n">
        <v>518545</v>
      </c>
      <c r="G17" s="7" t="n">
        <v>67490</v>
      </c>
      <c r="H17" s="7" t="n">
        <v>0</v>
      </c>
      <c r="I17" s="7" t="n">
        <v>44236</v>
      </c>
    </row>
    <row r="18" spans="1:9"/>
    <row r="19" spans="1:9">
      <c r="A19" s="4" t="s">
        <v>24</v>
      </c>
      <c r="B19" s="4" t="s">
        <v>143</v>
      </c>
    </row>
    <row r="20" spans="1:9">
      <c r="A20" s="4" t="s">
        <v>44</v>
      </c>
      <c r="B20" s="4" t="s">
        <v>47</v>
      </c>
    </row>
  </sheetData>
  <mergeCells count="4">
    <mergeCell ref="A1:B1"/>
    <mergeCell ref="A18:H18"/>
    <mergeCell ref="B19:H19"/>
    <mergeCell ref="B20:H2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44</v>
      </c>
      <c r="C1" s="2" t="s">
        <v>1</v>
      </c>
    </row>
    <row r="2" spans="1:4">
      <c r="C2" s="2" t="s">
        <v>2</v>
      </c>
      <c r="D2" s="2" t="s">
        <v>20</v>
      </c>
    </row>
    <row r="3" spans="1:4">
      <c r="A3" s="4" t="s">
        <v>136</v>
      </c>
      <c r="B3" s="4" t="s">
        <v>24</v>
      </c>
      <c r="C3" s="7" t="n">
        <v>114594</v>
      </c>
      <c r="D3" s="7" t="n">
        <v>114365</v>
      </c>
    </row>
    <row r="4" spans="1:4">
      <c r="A4" s="4" t="s">
        <v>49</v>
      </c>
    </row>
    <row r="5" spans="1:4">
      <c r="A5" s="4" t="s">
        <v>50</v>
      </c>
      <c r="C5" s="4" t="s">
        <v>51</v>
      </c>
    </row>
    <row r="6" spans="1:4">
      <c r="A6" s="4" t="s">
        <v>145</v>
      </c>
    </row>
    <row r="7" spans="1:4">
      <c r="A7" s="4" t="s">
        <v>136</v>
      </c>
      <c r="C7" s="7" t="n">
        <v>6500</v>
      </c>
      <c r="D7" s="7" t="n">
        <v>6500</v>
      </c>
    </row>
    <row r="8" spans="1:4"/>
    <row r="9" spans="1:4">
      <c r="A9" s="4" t="s">
        <v>24</v>
      </c>
      <c r="B9" s="4" t="s">
        <v>143</v>
      </c>
    </row>
  </sheetData>
  <mergeCells count="4">
    <mergeCell ref="A1:B2"/>
    <mergeCell ref="C1:D1"/>
    <mergeCell ref="A8:C8"/>
    <mergeCell ref="B9:C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9T16:50:14Z</dcterms:created>
  <dcterms:modified xmlns:dcterms="http://purl.org/dc/terms/" xmlns:xsi="http://www.w3.org/2001/XMLSchema-instance" xsi:type="dcterms:W3CDTF">2016-12-19T16:50:14Z</dcterms:modified>
</cp:coreProperties>
</file>